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ACCOUNTING CHANGES" sheetId="9" state="visible" r:id="rId9"/>
    <sheet xmlns:r="http://schemas.openxmlformats.org/officeDocument/2006/relationships" name="BUSINESS COMBINATIONS" sheetId="10" state="visible" r:id="rId10"/>
    <sheet xmlns:r="http://schemas.openxmlformats.org/officeDocument/2006/relationships" name="GOODWILL AND INTANGIBLE ASSETS" sheetId="11" state="visible" r:id="rId11"/>
    <sheet xmlns:r="http://schemas.openxmlformats.org/officeDocument/2006/relationships" name="ACCRUED FINAL CAPPING, CLOSURE " sheetId="12" state="visible" r:id="rId12"/>
    <sheet xmlns:r="http://schemas.openxmlformats.org/officeDocument/2006/relationships" name="LONG-TERM DEBT"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EARNINGS PER SHARE" sheetId="16" state="visible" r:id="rId16"/>
    <sheet xmlns:r="http://schemas.openxmlformats.org/officeDocument/2006/relationships" name="OTHER ITEMS AND CHARGES" sheetId="17" state="visible" r:id="rId17"/>
    <sheet xmlns:r="http://schemas.openxmlformats.org/officeDocument/2006/relationships" name="FAIR VALUE OF FINANCIAL INSTRUM" sheetId="18" state="visible" r:id="rId18"/>
    <sheet xmlns:r="http://schemas.openxmlformats.org/officeDocument/2006/relationships" name="SEGMENT REPORTING" sheetId="19" state="visible" r:id="rId19"/>
    <sheet xmlns:r="http://schemas.openxmlformats.org/officeDocument/2006/relationships" name="ACCOUNTING CHANGES (Policies)" sheetId="20" state="visible" r:id="rId20"/>
    <sheet xmlns:r="http://schemas.openxmlformats.org/officeDocument/2006/relationships" name="ACCOUNTING CHANGES (Tables)" sheetId="21" state="visible" r:id="rId21"/>
    <sheet xmlns:r="http://schemas.openxmlformats.org/officeDocument/2006/relationships" name="BUSINESS COMBINATIONS (Tables)" sheetId="22" state="visible" r:id="rId22"/>
    <sheet xmlns:r="http://schemas.openxmlformats.org/officeDocument/2006/relationships" name="GOODWILL AND INTANGIBLE ASSETS " sheetId="23" state="visible" r:id="rId23"/>
    <sheet xmlns:r="http://schemas.openxmlformats.org/officeDocument/2006/relationships" name="ACCRUED FINAL CAPPING, CLOSUR24" sheetId="24" state="visible" r:id="rId24"/>
    <sheet xmlns:r="http://schemas.openxmlformats.org/officeDocument/2006/relationships" name="LONG-TERM DEBT (Tables)" sheetId="25" state="visible" r:id="rId25"/>
    <sheet xmlns:r="http://schemas.openxmlformats.org/officeDocument/2006/relationships" name="COMMITMENTS AND CONTINGENCIES (" sheetId="26" state="visible" r:id="rId26"/>
    <sheet xmlns:r="http://schemas.openxmlformats.org/officeDocument/2006/relationships" name="STOCKHOLDERS' EQUITY (Tables)" sheetId="27" state="visible" r:id="rId27"/>
    <sheet xmlns:r="http://schemas.openxmlformats.org/officeDocument/2006/relationships" name="EARNINGS PER SHARE (Tables)" sheetId="28" state="visible" r:id="rId28"/>
    <sheet xmlns:r="http://schemas.openxmlformats.org/officeDocument/2006/relationships" name="OTHER ITEMS AND CHARGES (Tables" sheetId="29" state="visible" r:id="rId29"/>
    <sheet xmlns:r="http://schemas.openxmlformats.org/officeDocument/2006/relationships" name="FAIR VALUE OF FINANCIAL INSTR30" sheetId="30" state="visible" r:id="rId30"/>
    <sheet xmlns:r="http://schemas.openxmlformats.org/officeDocument/2006/relationships" name="SEGMENT REPORTING (Tables)" sheetId="31" state="visible" r:id="rId31"/>
    <sheet xmlns:r="http://schemas.openxmlformats.org/officeDocument/2006/relationships" name="BASIS OF PRESENTATION (Details)" sheetId="32" state="visible" r:id="rId32"/>
    <sheet xmlns:r="http://schemas.openxmlformats.org/officeDocument/2006/relationships" name="BUSINESS COMBINATIONS - Additio" sheetId="33" state="visible" r:id="rId33"/>
    <sheet xmlns:r="http://schemas.openxmlformats.org/officeDocument/2006/relationships" name="BUSINESS COMBINATIONS - Summary" sheetId="34" state="visible" r:id="rId34"/>
    <sheet xmlns:r="http://schemas.openxmlformats.org/officeDocument/2006/relationships" name="BUSINESS COMBINATIONS - Schedul" sheetId="35" state="visible" r:id="rId35"/>
    <sheet xmlns:r="http://schemas.openxmlformats.org/officeDocument/2006/relationships" name="GOODWILL AND INTANGIBLE ASSET36" sheetId="36" state="visible" r:id="rId36"/>
    <sheet xmlns:r="http://schemas.openxmlformats.org/officeDocument/2006/relationships" name="GOODWILL AND INTANGIBLE ASSET37" sheetId="37" state="visible" r:id="rId37"/>
    <sheet xmlns:r="http://schemas.openxmlformats.org/officeDocument/2006/relationships" name="GOODWILL AND INTANGIBLE ASSET38" sheetId="38" state="visible" r:id="rId38"/>
    <sheet xmlns:r="http://schemas.openxmlformats.org/officeDocument/2006/relationships" name="GOODWILL AND INTANGIBLE ASSET39" sheetId="39" state="visible" r:id="rId39"/>
    <sheet xmlns:r="http://schemas.openxmlformats.org/officeDocument/2006/relationships" name="ACCRUED FINAL CAPPING, CLOSUR40" sheetId="40" state="visible" r:id="rId40"/>
    <sheet xmlns:r="http://schemas.openxmlformats.org/officeDocument/2006/relationships" name="LONG-TERM DEBT - Summary of Com" sheetId="41" state="visible" r:id="rId41"/>
    <sheet xmlns:r="http://schemas.openxmlformats.org/officeDocument/2006/relationships" name="LONG-TERM DEBT - Summary of C42" sheetId="42" state="visible" r:id="rId42"/>
    <sheet xmlns:r="http://schemas.openxmlformats.org/officeDocument/2006/relationships" name="LONG-TERM DEBT - Additional Inf" sheetId="43" state="visible" r:id="rId43"/>
    <sheet xmlns:r="http://schemas.openxmlformats.org/officeDocument/2006/relationships" name="COMMITMENTS AND CONTINGENCIES -" sheetId="44" state="visible" r:id="rId44"/>
    <sheet xmlns:r="http://schemas.openxmlformats.org/officeDocument/2006/relationships" name="COMMITMENTS AND CONTINGENCIES45" sheetId="45" state="visible" r:id="rId45"/>
    <sheet xmlns:r="http://schemas.openxmlformats.org/officeDocument/2006/relationships" name="COMMITMENTS AND CONTINGENCIES46" sheetId="46" state="visible" r:id="rId46"/>
    <sheet xmlns:r="http://schemas.openxmlformats.org/officeDocument/2006/relationships" name="STOCKHOLDERS' EQUITY - Addition" sheetId="47" state="visible" r:id="rId47"/>
    <sheet xmlns:r="http://schemas.openxmlformats.org/officeDocument/2006/relationships" name="STOCKHOLDERS' EQUITY - Summary " sheetId="48" state="visible" r:id="rId48"/>
    <sheet xmlns:r="http://schemas.openxmlformats.org/officeDocument/2006/relationships" name="STOCKHOLDERS' EQUITY - Summar49" sheetId="49" state="visible" r:id="rId49"/>
    <sheet xmlns:r="http://schemas.openxmlformats.org/officeDocument/2006/relationships" name="STOCKHOLDERS' EQUITY - Summar50" sheetId="50" state="visible" r:id="rId50"/>
    <sheet xmlns:r="http://schemas.openxmlformats.org/officeDocument/2006/relationships" name="STOCKHOLDERS' EQUITY - Summar51" sheetId="51" state="visible" r:id="rId51"/>
    <sheet xmlns:r="http://schemas.openxmlformats.org/officeDocument/2006/relationships" name="EARNINGS PER SHARE - Summary of" sheetId="52" state="visible" r:id="rId52"/>
    <sheet xmlns:r="http://schemas.openxmlformats.org/officeDocument/2006/relationships" name="OTHER ITEMS AND CHARGES (Detail" sheetId="53" state="visible" r:id="rId53"/>
    <sheet xmlns:r="http://schemas.openxmlformats.org/officeDocument/2006/relationships" name="FAIR VALUE OF FINANCIAL INSTR54" sheetId="54" state="visible" r:id="rId54"/>
    <sheet xmlns:r="http://schemas.openxmlformats.org/officeDocument/2006/relationships" name="FAIR VALUE OF FINANCIAL INSTR55" sheetId="55" state="visible" r:id="rId55"/>
    <sheet xmlns:r="http://schemas.openxmlformats.org/officeDocument/2006/relationships" name="SEGMENT REPORTING - Summary of " sheetId="56" state="visible" r:id="rId56"/>
    <sheet xmlns:r="http://schemas.openxmlformats.org/officeDocument/2006/relationships" name="SEGMENT REPORTING - Summary o57" sheetId="57" state="visible" r:id="rId57"/>
  </sheets>
  <definedNames/>
  <calcPr calcId="124519" fullCalcOnLoad="1"/>
</workbook>
</file>

<file path=xl/sharedStrings.xml><?xml version="1.0" encoding="utf-8"?>
<sst xmlns="http://schemas.openxmlformats.org/spreadsheetml/2006/main" uniqueCount="587">
  <si>
    <t>Document and Entity Information - shares</t>
  </si>
  <si>
    <t>9 Months Ended</t>
  </si>
  <si>
    <t>Sep. 30, 2017</t>
  </si>
  <si>
    <t>Oct. 31, 2017</t>
  </si>
  <si>
    <t>Document Information [Line Items]</t>
  </si>
  <si>
    <t>Entity Registrant Name</t>
  </si>
  <si>
    <t>CASELLA WASTE SYSTEMS INC</t>
  </si>
  <si>
    <t>Entity Central Index Key</t>
  </si>
  <si>
    <t>Current Fiscal Year End Date</t>
  </si>
  <si>
    <t>--12-31</t>
  </si>
  <si>
    <t>Entity Filer Category</t>
  </si>
  <si>
    <t>Accelerated Filer</t>
  </si>
  <si>
    <t>Document Type</t>
  </si>
  <si>
    <t>10-Q</t>
  </si>
  <si>
    <t>Document Period End Date</t>
  </si>
  <si>
    <t>Sep. 30,
		2017</t>
  </si>
  <si>
    <t>Document Fiscal Year Focus</t>
  </si>
  <si>
    <t>Document Fiscal Period Focus</t>
  </si>
  <si>
    <t>Q3</t>
  </si>
  <si>
    <t>Amendment Flag</t>
  </si>
  <si>
    <t>false</t>
  </si>
  <si>
    <t>Trading Symbol</t>
  </si>
  <si>
    <t>CWST</t>
  </si>
  <si>
    <t>Class A Common Stock</t>
  </si>
  <si>
    <t>Entity Common Stock, Shares Outstanding</t>
  </si>
  <si>
    <t>Class B Common Stock</t>
  </si>
  <si>
    <t>CONSOLIDATED BALANCE SHEETS - USD ($) $ in Thousands</t>
  </si>
  <si>
    <t>Dec. 31, 2016</t>
  </si>
  <si>
    <t>CURRENT ASSETS:</t>
  </si>
  <si>
    <t>Cash and cash equivalents</t>
  </si>
  <si>
    <t>Accounts receivable - trade, net of allowance for doubtful accounts of $694 and $1,069, respectively</t>
  </si>
  <si>
    <t>Refundable income taxes</t>
  </si>
  <si>
    <t>Prepaid expenses</t>
  </si>
  <si>
    <t>Inventory</t>
  </si>
  <si>
    <t>Other current assets</t>
  </si>
  <si>
    <t>Total current assets</t>
  </si>
  <si>
    <t>Property, Plant and equipment, net of accumulated depreciation and amortization of $798,612 and $837,122, respectively</t>
  </si>
  <si>
    <t>Goodwill</t>
  </si>
  <si>
    <t>Intangible assets, net</t>
  </si>
  <si>
    <t>Restricted assets</t>
  </si>
  <si>
    <t>Cost method investments</t>
  </si>
  <si>
    <t>Other non-current assets</t>
  </si>
  <si>
    <t>Total assets</t>
  </si>
  <si>
    <t>CURRENT LIABILITIES:</t>
  </si>
  <si>
    <t>Current maturities of long-term debt and capital leases</t>
  </si>
  <si>
    <t>Accounts payable</t>
  </si>
  <si>
    <t>Accrued payroll and related expenses</t>
  </si>
  <si>
    <t>Accrued interest</t>
  </si>
  <si>
    <t>Current accrued capping, closure and post-closure costs</t>
  </si>
  <si>
    <t>Other accrued liabilities</t>
  </si>
  <si>
    <t>Total current liabilities</t>
  </si>
  <si>
    <t>Long-term debt and capital leases, less current portion</t>
  </si>
  <si>
    <t>Accrued capping, closure and post-closure costs, less current portion</t>
  </si>
  <si>
    <t>Deferred income taxes</t>
  </si>
  <si>
    <t>Other long-term liabilities</t>
  </si>
  <si>
    <t>COMMITMENTS AND CONTINGENCIES</t>
  </si>
  <si>
    <t xml:space="preserve"> </t>
  </si>
  <si>
    <t>Casella Waste Systems, Inc. stockholders' deficit</t>
  </si>
  <si>
    <t>Additional paid-in capital</t>
  </si>
  <si>
    <t>Accumulated deficit</t>
  </si>
  <si>
    <t>Accumulated other comprehensive loss</t>
  </si>
  <si>
    <t>Total Casella Waste Systems, Inc. stockholders' deficit</t>
  </si>
  <si>
    <t>Noncontrolling interests</t>
  </si>
  <si>
    <t>Total stockholders' deficit</t>
  </si>
  <si>
    <t>Total liabilities and stockholders' deficit</t>
  </si>
  <si>
    <t>Common stock</t>
  </si>
  <si>
    <t>CONSOLIDATED BALANCE SHEETS (Parenthetical) $ in Thousands</t>
  </si>
  <si>
    <t>Sep. 30, 2017USD ($)vote$ / sharesshares</t>
  </si>
  <si>
    <t>Dec. 31, 2016USD ($)vote$ / sharesshares</t>
  </si>
  <si>
    <t>Accounts receivable - trade, allowance for doubtful accounts | $</t>
  </si>
  <si>
    <t>Property, plant and equipment, accumulated depreciation and amortization | $</t>
  </si>
  <si>
    <t>Common stock, par value (in dollars per share) | $ / shares</t>
  </si>
  <si>
    <t>Common stock, authorized shares (in shares)</t>
  </si>
  <si>
    <t>Common stock, issued shares (in shares)</t>
  </si>
  <si>
    <t>Common stock, outstanding shares (in shares)</t>
  </si>
  <si>
    <t>Common stock, number of votes per share | vote</t>
  </si>
  <si>
    <t>CONSOLIDATED STATEMENTS OF OPERATIONS - USD ($) shares in Thousands, $ in Thousands</t>
  </si>
  <si>
    <t>3 Months Ended</t>
  </si>
  <si>
    <t>Sep. 30, 2016</t>
  </si>
  <si>
    <t>Income Statement [Abstract]</t>
  </si>
  <si>
    <t>Revenues</t>
  </si>
  <si>
    <t>Operating expenses:</t>
  </si>
  <si>
    <t>Cost of operations</t>
  </si>
  <si>
    <t>General and administration</t>
  </si>
  <si>
    <t>Depreciation and amortization</t>
  </si>
  <si>
    <t>Southbridge Landfill closure charge</t>
  </si>
  <si>
    <t>Total operating expenses</t>
  </si>
  <si>
    <t>Operating income (loss)</t>
  </si>
  <si>
    <t>Other expense (income):</t>
  </si>
  <si>
    <t>Interest income</t>
  </si>
  <si>
    <t>Interest expense</t>
  </si>
  <si>
    <t>Loss on debt extinguishment</t>
  </si>
  <si>
    <t>Other income</t>
  </si>
  <si>
    <t>Other expense, net</t>
  </si>
  <si>
    <t>Income (loss) before income taxes</t>
  </si>
  <si>
    <t>Provision for income taxes</t>
  </si>
  <si>
    <t>Net income (loss)</t>
  </si>
  <si>
    <t>Less: Net loss attributable to noncontrolling interests</t>
  </si>
  <si>
    <t>Net income (loss) attributable to common stockholders</t>
  </si>
  <si>
    <t>Basic earnings per share attributable to common stockholders:</t>
  </si>
  <si>
    <t>Weighted average common shares outstanding (in shares)</t>
  </si>
  <si>
    <t>Basic earnings per common share (in dollars per share)</t>
  </si>
  <si>
    <t>Diluted earnings per share attributable to common stockholders:</t>
  </si>
  <si>
    <t>Diluted earnings per common share (in dollars per share)</t>
  </si>
  <si>
    <t>CONSOLIDATED STATEMENTS OF COMPREHENSIVE INCOME (LOSS) - USD ($) $ in Thousands</t>
  </si>
  <si>
    <t>Statement of Comprehensive Income [Abstract]</t>
  </si>
  <si>
    <t>Hedging activity:</t>
  </si>
  <si>
    <t>Interest rate swap settlements</t>
  </si>
  <si>
    <t>Interest rate swap amounts reclassified into interest expense</t>
  </si>
  <si>
    <t>Unrealized gain (loss) resulting from changes in fair value of derivative instruments</t>
  </si>
  <si>
    <t>Unrealized gain (loss) resulting from changes in fair value of marketable securities</t>
  </si>
  <si>
    <t>Other comprehensive income (loss), before tax</t>
  </si>
  <si>
    <t>Income tax expense related to items of other comprehensive loss</t>
  </si>
  <si>
    <t>Other comprehensive income (loss), net of tax</t>
  </si>
  <si>
    <t>Comprehensive income (loss)</t>
  </si>
  <si>
    <t>Less: Comprehensive loss attributable to noncontrolling interests</t>
  </si>
  <si>
    <t>Comprehensive income (loss) attributable to common stockholders</t>
  </si>
  <si>
    <t>CONSOLIDATED STATEMENT OF STOCKHOLDERS' DEFICIT - 9 months ended Sep. 30, 2017 - USD ($) shares in Thousands, $ in Thousands</t>
  </si>
  <si>
    <t>Total</t>
  </si>
  <si>
    <t>Additional Paid-In Capital</t>
  </si>
  <si>
    <t>Accumulated Deficit</t>
  </si>
  <si>
    <t>Accumulated Other Comprehensive Loss</t>
  </si>
  <si>
    <t>Noncontrolling Interests</t>
  </si>
  <si>
    <t>Class A Common StockCommon Stock</t>
  </si>
  <si>
    <t>Class B Common StockCommon Stock</t>
  </si>
  <si>
    <t>Beginning balance at Dec. 31, 2016</t>
  </si>
  <si>
    <t>Beginning balance (in shares) at Dec. 31, 2016</t>
  </si>
  <si>
    <t>Increase (Decrease) in Stockholders' Equity [Roll Forward]</t>
  </si>
  <si>
    <t>Net loss</t>
  </si>
  <si>
    <t>Other comprehensive loss</t>
  </si>
  <si>
    <t>Issuances of Class A common stock</t>
  </si>
  <si>
    <t>Issuances of Class A common stock (in shares)</t>
  </si>
  <si>
    <t>Stock-based compensation</t>
  </si>
  <si>
    <t>Other</t>
  </si>
  <si>
    <t>Ending balance at Sep. 30, 2017</t>
  </si>
  <si>
    <t>Ending balance (in shares) at Sep. 30, 2017</t>
  </si>
  <si>
    <t>CONSOLIDATED STATEMENTS OF CASH FLOWS - USD ($) $ in Thousands</t>
  </si>
  <si>
    <t>Cash Flows from Operating Activities:</t>
  </si>
  <si>
    <t>Adjustments to reconcile net income (loss) to net cash provided by operating activities:</t>
  </si>
  <si>
    <t>Depletion of landfill operating lease obligations</t>
  </si>
  <si>
    <t>Interest accretion on landfill and environmental remediation liabilities</t>
  </si>
  <si>
    <t>Amortization of debt issuance costs and discount on long-term debt</t>
  </si>
  <si>
    <t>Gain on sale of property and equipment</t>
  </si>
  <si>
    <t>Southbridge Landfill non-cash closure charge</t>
  </si>
  <si>
    <t>Changes in assets and liabilities, net of effects of acquisitions and divestitures:</t>
  </si>
  <si>
    <t>Accounts receivable</t>
  </si>
  <si>
    <t>Prepaid expenses, inventories and other assets</t>
  </si>
  <si>
    <t>Accrued expenses and other liabilities</t>
  </si>
  <si>
    <t>Net cash provided by operating activities</t>
  </si>
  <si>
    <t>Cash Flows from Investing Activities:</t>
  </si>
  <si>
    <t>Acquisitions, net of cash acquired</t>
  </si>
  <si>
    <t>Acquisition related additions to property, plant and equipment</t>
  </si>
  <si>
    <t>Additions to property, plant and equipment</t>
  </si>
  <si>
    <t>Payments on landfill operating lease contracts</t>
  </si>
  <si>
    <t>Proceeds from sale of property and equipment</t>
  </si>
  <si>
    <t>Net cash used in investing activities</t>
  </si>
  <si>
    <t>Cash Flows from Financing Activities:</t>
  </si>
  <si>
    <t>Proceeds from long-term borrowings</t>
  </si>
  <si>
    <t>Principal payments on long-term debt</t>
  </si>
  <si>
    <t>Payments of debt issuance costs</t>
  </si>
  <si>
    <t>Payments of debt extinguishment costs</t>
  </si>
  <si>
    <t>Proceeds from the exercise of share based awards</t>
  </si>
  <si>
    <t>Change in restricted cash</t>
  </si>
  <si>
    <t>Net cash used in financing activities</t>
  </si>
  <si>
    <t>Net (decrease) increase in cash and cash equivalents</t>
  </si>
  <si>
    <t>Cash and cash equivalents, beginning of period</t>
  </si>
  <si>
    <t>Cash and cash equivalents, end of period</t>
  </si>
  <si>
    <t>Cash paid during the period for:</t>
  </si>
  <si>
    <t>Interest</t>
  </si>
  <si>
    <t>Income taxes, net of refunds</t>
  </si>
  <si>
    <t>Supplemental Disclosure of Non-Cash Investing and Financing Activities:</t>
  </si>
  <si>
    <t>Non-current assets obtained through long-term obligations</t>
  </si>
  <si>
    <t>BASIS OF PRESENTATION</t>
  </si>
  <si>
    <t>Organization, Consolidation and Presentation of Financial Statements [Abstract]</t>
  </si>
  <si>
    <t>BASIS OF PRESENTATION Casella Waste Systems, Inc. (“Parent”), and its consolidated subsidiaries (collectively, “we”, “us” or “our”), is a regional, vertically integrated solid waste services company that provides collection, transfer, disposal, landfill, landfill gas-to-energy, recycling, and organics services in the northeastern United States. We market recyclable metals, aluminum, plastics, paper, and corrugated cardboard, which have been processed at our recycling facilities, as well as recyclables purchased from third-parties. We manage our solid waste operations on a geographic basis through two regional operating segments, the Eastern and Western regions, each of which provides a full range of solid waste services, and our larger-scale recycling and commodity brokerage operations through our Recycling segment. Organics services, ancillary operations, major account and industrial services, discontinued operations and earnings from equity method investees, as applicable, are included in our Other segment. The accompanying unaudited consolidated financial statements, which include the accounts of the Parent, our wholly-owned subsidiaries and any partially owned entities over which we have a controlling financial interest, have been prepared in accordance with generally accepted accounting principles in the United States (“GAAP”) pursuant to the rules and regulations of the Securities and Exchange Commission (“SEC”). All significant intercompany accounts and transactions are eliminated in consolidation. Investments in entities in which we do not have a controlling financial interest are accounted for under either the equity method or the cost method of accounting, as appropriate. Our significant accounting policies are more fully discussed in Item 8 of our Annual Report on Form 10-K for the fiscal year ended December 31, 2016 , which was filed with the SEC on March 2, 2017. Preparation of our consolidated financial statements in accordance with GAAP requires management to make certain estimates and assumptions. These estimates and assumptions affect the accounting for and recognition and disclosure of assets, liabilities, equity, revenues and expenses. We must make these estimates and assumptions because certain information that we use is dependent on future events, cannot be calculated with a high degree of precision given the available data, or simply cannot be readily calculated. In the opinion of management, these consolidated financial statements include all adjustments, which include normal recurring and nonrecurring adjustments, necessary for a fair presentation of the financial position, results of operations and cash flows for the periods presented. The results for the three and nine months ended September 30, 2017 may not be indicative of the results for any other interim period or the entire fiscal year. The consolidated financial statements presented herein should be read in conjunction with our audited consolidated financial statements included in our Annual Report on Form 10-K for the fiscal year ended December 31, 2016 . Subsequent Events We have evaluated subsequent events or transactions that have occurred after the consolidated balance sheet date of September 30, 2017 through the date of filing of the consolidated financial statements with the SEC on this Quarterly Report on Form 10-Q. We have determined that there are no subsequent events that require disclosure in this Quarterly Report on Form 10-Q.</t>
  </si>
  <si>
    <t>ACCOUNTING CHANGES</t>
  </si>
  <si>
    <t>Accounting Changes and Error Corrections [Abstract]</t>
  </si>
  <si>
    <t>ACCOUNTING CHANGES A table providing a brief description of recent Accounting Standards Updates (“ASU”) to the Accounting Standards Codification (“ASC”) issued by the Financial Accounting Standards Board (“FASB”) that may have a material effect on our consolidated financial statements upon adoption follows: Standard Description Effect on the Financial Statements or Other Significant Matters Accounting standards that are pending adoption ASU 2017-12: Derivatives and Hedging (Topic 815) Requires that an entity align its risk management activities and financial reporting for hedging relationships through changes to both the designation and measurement guidance for qualifying hedging relationships and the presentation of hedge results. The amendments expand and refine hedge accounting for both financial and financial risk components and align the recognition and presentation of the effects of the hedging instrument and the hedged item in the financial statements. The adoption of this guidance affects the designation and measurement guidance for qualifying hedging relationships and the method of presenting hedge results, including the addition of a tabular disclosure related to the effect on the income statement of fair value and cash flow hedges and no longer measuring and reporting hedge ineffectiveness. This guidance is effective January 1, 2019 with early adoption permitted. ASU 2017-09: Compensation - Stock Compensation (Topic 718) Requires that an entity should account for the effects of a modification to an award unless all of the following conditions are met: the fair value of the modified award is the same as the fair value of the original award immediately before the original award is modified; the vesting conditions of the modified award are the same as the vesting conditions immediately before the original award is modified; and the classification of modified award as an equity instrument or a liability instrument is the same as the classification of the original award immediately before the original award is modified. The adoption of this guidance could affect equity compensation expense and net income if there is a modification of an award. This guidance is effective January 1, 2018 with early adoption permitted. ASU 2017-04: Intangibles - Goodwill and Other (Topic 350) Requires that when an entity is performing its annual, or interim, goodwill impairment test, it should compare the fair value of the reporting unit with its carrying amount when calculating its impairment charge, noting that the loss recognized should not exceed the total amount of goodwill allocated to that reporting unit. Additionally, if applicable, an entity should consider income tax effects from any tax deductible goodwill on the carrying amount of the reporting unit when calculating its impairment charge. As of December 31, 2016, we did not record a goodwill impairment charge related to our annual goodwill impairment test because at that time the fair value of each reporting unit exceeded its respective carrying value. Upon adoption, if the carrying value of any of these reporting units exceeds the fair value when we perform a goodwill impairment test, we would record an impairment charge equal to the amount by which the carrying value exceeds its fair value. This guidance is effective January 1, 2020 with early adoption permitted for interim or annual goodwill impairment tests performed after January 1, 2017. ASU 2016-02, as amended through September 2017: Leases (Topic 842) Requires that a lessee recognize at the commencement date: a lease liability, which is the obligation of the lessee to make lease payments arising from a lease, measured on a discounted basis; and a right-of-use asset, which is an asset that represents the lessee’s right to use, or control the use of, a specified asset for the lease term. We are currently assessing the provisions of this guidance and evaluating the timing and impact the guidance will have on our consolidated financial statements and related disclosures. We are also in the process of aggregating lease documentation for review. The adoption of this ASU primarily impacts the balance sheet through the recognition of a right-of-use asset and a lease liability for all leases with terms in excess of 12 months. This guidance is effective January 1, 2019 using a modified retrospective transition approach with early adoption permitted. ASU 2016-01: Financial Instruments - Overall (Topic 825-10) Requires the following: (1) equity investments (except those accounted for under the equity method of accounting, or those that result in consolidation of the investee) to be measured at fair value with changes in fair value recognized in net income; (2) entities to use the exit price notion when measuring the fair value of financial instruments for disclosure purposes; (3) separate presentation of financial assets and financial liabilities by measurement category and form of financial asset; and (4) the elimination of the disclosure requirement to disclose the method(s) and significant assumptions used to estimate the fair value that is required to be disclosed for financial instruments measured at amortized cost. The adoption of this guidance results in a cumulative-effect adjustment to the balance sheet, the recognition of changes in fair value of certain equity investments in net income, and enhanced disclosure. This guidance is effective January 1, 2018 with a cumulative-effect adjustment. ASU 2014-09, as amended through September 2017: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The adoption of this guidance requires using either a full retrospective approach for all periods presented or a modified retrospective approach. We plan to adopt the guidance using the modified retrospective approach, recognizing a cumulative effect adjustment to retained earnings as of the date of adoption. We will record revenue when control is transferred to our customer, generally at the time we provide services. We are evaluating the effect of adopting this guidance on our collection line-of-business, as well as our transfer station, landfill, transportation, energy, customer solutions, recycling and organic services lines-of- business, and we expect our operating results to remain materially unchanged. We are also assessing the effect of adopting this guidance on our disclosures and the recognition of costs we incur to obtain and fulfill our contacts. Currently, these costs are typically expensed as incurred. This guidance is effective January 1, 2018 using a full or modified retrospective approach with early adoption permitted January 1, 2017.</t>
  </si>
  <si>
    <t>BUSINESS COMBINATIONS</t>
  </si>
  <si>
    <t>Business Combinations [Abstract]</t>
  </si>
  <si>
    <t>BUSINESS COMBINATIONS We acquired one solid waste collection business in our Eastern region and two solid waste collection businesses in our Western region during the nine months ended September 30, 2017 . We acquired three transfer stations in our Western region during the nine months ended September 30, 2016. The operating results of each acquired business is included in the accompanying unaudited consolidated statements of operations from the date of acquisition, and the purchase price has been allocated to the net assets acquired based on fair values at the date of acquisition, with the residual amount recorded as goodwill. A summary of the purchase price for these acquisitions and the allocation of the purchase price for these acquisitions follows: Nine Months Ended 2017 2016 Purchase Price: Cash paid for acquisitions $ 3,383 $ 2,439 Notes payable 2,400 — Other non-cash considerations 101 — Holdbacks 376 400 Total 6,260 2,839 Allocated as follows: Current assets — 40 Land — 353 Building — 1,360 Equipment 2,452 269 Intangible assets 1,670 — Other liabilities, net (49 ) (106 ) Fair value of assets acquired and liabilities assumed 4,073 1,916 Excess purchase price allocated to goodwill $ 2,187 $ 923 Unaudited pro forma combined information that shows our operational results as though each acquisition completed since the beginning of the prior fiscal year had occurred as of January 1, 2016 follows: Three Months Ended Nine Months Ended 2017 2016 2017 2016 Revenue $ 160,401 $ 152,572 $ 450,512 $ 426,376 Operating income (loss) $ 18,296 $ 17,434 $ (22,334 ) $ 35,037 Net income (loss) attributable to common stockholders $ 12,090 $ 7,565 $ (41,767 ) $ 5,162 Basic weighted average common shares outstanding 41,951 41,377 41,783 41,169 Basic earnings per share attributable to common stockholders $ 0.29 $ 0.18 $ (1.00 ) $ 0.13 Diluted weighted average shares outstanding 43,295 42,287 41,783 41,896 Diluted earnings per share attributable to common stockholders $ 0.28 $ 0.18 $ (1.00 ) $ 0.12 The pro forma results set forth in the table above have been prepared for comparative purposes only and are not necessarily indicative of the actual results of operations had the acquisitions occurred as of January 1, 2016 or of the results of our future operations. Furthermore, the pro forma results do not give effect to all cost savings or incremental costs that may occur as a result of the integration and consolidation of the completed acquisitions.</t>
  </si>
  <si>
    <t>GOODWILL AND INTANGIBLE ASSETS</t>
  </si>
  <si>
    <t>Goodwill and Intangible Assets Disclosure [Abstract]</t>
  </si>
  <si>
    <t>GOODWILL AND INTANGIBLE ASSETS A summary of the activity and balances related to goodwill by operating segment follows: December 31, 2016 Acquisitions September 30, 2017 Eastern region $ 17,429 $ 1,764 $ 19,193 Western region 88,426 422 88,848 Recycling 12,315 — 12,315 Other 1,729 — 1,729 Total $ 119,899 $ 2,186 $ 122,085 A summary of intangible assets by intangible asset type follows: Covenants Not-to-Compete Client Lists Total Balance, September 30, 2017 Intangible assets $ 17,975 $ 17,508 $ 35,483 Less accumulated amortization (16,739 ) (10,748 ) (27,487 ) $ 1,236 $ 6,760 $ 7,996 Covenants Not-to-Compete Client Lists Total Balance, December 31, 2016 Intangible assets $ 17,594 $ 16,071 $ 33,665 Less accumulated amortization (16,402 ) (9,567 ) (25,969 ) $ 1,192 $ 6,504 $ 7,696 Intangible amortization expense was $526 and $1,518 during the three and nine months ended September 30, 2017 , respectively, as compared to $561 and $1,604 during the three and nine months ended September 30, 2016 , respectively. A summary of intangible amortization expense estimated for the five fiscal years following the fiscal year ended December 31, 2016 and thereafter follows: Estimated Future Amortization Expense as of September 30, 2017 Fiscal year ending December 31, 2017 $ 535 Fiscal year ending December 31, 2018 $ 1,961 Fiscal year ending December 31, 2019 $ 1,595 Fiscal year ending December 31, 2020 $ 1,392 Fiscal year ending December 31, 2021 $ 1,127 Thereafter $ 1,386</t>
  </si>
  <si>
    <t>ACCRUED FINAL CAPPING, CLOSURE AND POST CLOSURE</t>
  </si>
  <si>
    <t>Asset Retirement Obligation Disclosure [Abstract]</t>
  </si>
  <si>
    <t>ACCRUED FINAL CAPPING, CLOSURE AND POST CLOSURE Accrued final capping, closure and post-closure costs include the current and non-current portion of costs associated with obligations for final capping, closure and post-closure of our landfills. We estimate our future final capping, closure and post-closure costs in order to determine the final capping, closure and post-closure expense per ton of waste placed into each landfill. The anticipated time frame for paying these costs varies based on the remaining useful life of each landfill as well as the duration of the post-closure monitoring period. A summary of the changes to accrued final capping, closure and post-closure liabilities follows: Nine Months Ended 2017 2016 Beginning balance $ 44,207 $ 41,041 Obligations incurred 2,187 1,828 Revisions in estimates (1) 9,598 (56 ) Accretion expense 3,164 2,688 Obligations settled (2) (586 ) (601 ) Ending balance $ 58,570 $ 44,900 (1) Relates to changes in estimates and assumptions concerning anticipated waste flow, cost and timing of future final capping, closure and post-closure activities at certain landfills, including the Town of Southbridge, Massachusetts ("Town") Landfill ("Southbridge Landfill"). See Note 7, Commitments and Contingencies and Note 10, Other Items and Charges for disclosure regarding the matter. (2) Includes amounts that are being processed through accounts payable as a part of our disbursements cycle.</t>
  </si>
  <si>
    <t>LONG-TERM DEBT</t>
  </si>
  <si>
    <t>Debt Disclosure [Abstract]</t>
  </si>
  <si>
    <t>LONG-TERM DEBT A summary of long-term debt and capital leases by debt instrument follows: September 30, December 31, Senior Secured Credit Facility: Revolving Credit Facility due October 2021; bearing interest at LIBOR plus 2.75% and 3.00%, respectively $ 36,300 $ 62,600 Term Loan B Facility due October 2023; bearing interest at LIBOR plus 2.75% and 3.00%, respectively 348,250 350,000 Tax-Exempt Bonds: New York State Environmental Facilities Corporation Solid Waste Disposal Revenue Bonds Series 2014 due December 2044 - fixed rate interest period through 2019; bearing interest at 3.75% 25,000 25,000 New York State Environmental Facilities Corporation Solid Waste Disposal Revenue Bonds Series 2014R-2 due December 2044 - fixed rate interest period through 2026; bearing interest at 3.125% 15,000 15,000 Finance Authority of Maine Solid Waste Disposal Revenue Bonds Series 2005R-3 due January 2025 - fixed rate interest period through 2025; bearing interest at 5.25% 25,000 — Finance Authority of Maine Solid Waste Disposal Revenue Bonds Series 2015 due August 2035 - fixed rate interest period through 2025; bearing interest at 5.125% 15,000 15,000 Vermont Economic Development Authority Solid Waste Disposal Long-Term Revenue Bonds Series 2013 due April 2036 - fixed rate interest period through 2018; bearing interest at 4.75% 16,000 16,000 Business Finance Authority of the State of New Hampshire Solid Waste Disposal Revenue Bonds Series 2013 due April 2029 - fixed rate interest period through 2019; bearing interest at 4.00% 11,000 11,000 Finance Authority of Maine Solid Waste Disposal Revenue Bonds Series 2005R-2 due January 2025 - fixed rate interest period through 2017; bore interest at 6.25% — 21,400 Finance Authority of Maine Solid Waste Disposal Revenue Bonds Series 2005R-1; letter of credit backed due January 2025 - bore interest at SIFMA Index — 3,600 Other: Capital leases maturing through September 2023; bearing interest at up to 7.70% 5,870 5,534 Notes payable maturing through June 2027; bearing interest at up to 7.00% 2,882 449 Principal amount of long-term debt and capital leases 500,302 525,583 Less—unamortized discount and debt issuance costs (1) 15,864 16,936 Long-term debt and capital leases less unamortized discount and debt issuance costs 484,438 508,647 Less—current maturities of long-term debt 6,014 4,686 $ 478,424 $ 503,961 (1) A summary of unamortized discount and debt issuance costs by debt instrument follows: September 30, December 31, Revolving Credit Facility $ 4,195 $ 4,965 Term Loan B Facility (including unamortized discount of $1,540 and $1,712) 7,682 7,718 New York State Environmental Facilities Corporation Solid Waste Disposal Revenue Bonds Series 2014 1,081 1,221 New York State Environmental Facilities Corporation Solid Waste Disposal Revenue Bonds Series 2014R-2 526 571 Finance Authority of Maine Solid Waste Disposal Revenue Bonds Series 2005R-3 623 — Finance Authority of Maine Solid Waste Disposal Revenue Bonds Series 2015 708 760 Vermont Economic Development Authority Solid Waste Disposal Long-Term Revenue Bonds Series 2013 581 605 Business Finance Authority of the State of New Hampshire Solid Waste Disposal Revenue Bonds Series 2013 468 563 Finance Authority of Maine Solid Waste Disposal Revenue Bonds Series 2005R-1 — 31 Finance Authority of Maine Solid Waste Disposal Revenue Bonds Series 2005R-2 — 502 $ 15,864 $ 16,936 Financing Activities Term Loan B Facility In the quarter ended June 30, 2017, we entered into the first amendment (“Repricing Amendment”) to our $350,000 aggregate principal amount term loan B facility ("Term Loan B Facility") and $160,000 revolving line of credit facility (“Revolving Credit Facility” and, together with the Term Loan B Facility, the "Credit Facility"). The Repricing Amendment decreased the applicable interest margin for our Term Loan B Facility by 25 basis points for both LIBOR borrowings and base rate borrowings. The applicable interest rate margin will continue to be determined based on our consolidated net leverage ratio, with the interest set at 2.75% for LIBOR borrowings (with a 1.00% LIBOR floor) and 1.75% for base rate borrowings at September 30, 2017 . The applicable interest rate will be reduced to 2.50% for LIBOR borrowings (with a 1.00% LIBOR floor), and 1.50% for base rate borrowings upon us reaching a consolidated net leverage ratio of 3.75 x or less. Maine Bonds In the quarter ended March 31, 2017, we completed the remarketing of $3,600 aggregate principal amount of Finance Authority of Maine Solid Waste Disposal Revenue Bonds Series 2005R-1 (“FAME Bonds 2005R-1”) and $21,400 aggregate principal amount of Finance Authority of Maine Solid Waste Disposal Revenue Bonds Series 2005R-2 (“FAME Bonds 2005R-2”) into one series of $25,000 aggregate principal amount Finance Authority of Maine Solid Waste Disposal Revenue Bonds Series 2005R-3 (“FAME Bonds 2005R-3”). The FAME Bonds 2005R-3, which are unsecured and guaranteed jointly and severally, fully and unconditionally by all of our significant wholly-owned subsidiaries, accrue interest at 5.25% per annum until they mature on January 1, 2025. Loss on Debt Extinguishment We recorded a loss on debt extinguishment of $0 and $517 in the three and nine months ended September 30, 2017 , respectively, as compared to a loss on debt extinguishment of $191 and $736 during the three and nine months ended September 30, 2016 , respectively, associated with the following: • the write-off of debt issuance costs in connection with the Repricing Amendment in the quarter ended June 30, 2017; • the write-off of debt issuance costs in connection with the remarketing of the FAME Bonds 2005R-1 and the FAME Bonds 2005R-2 into the FAME Bonds 2005R-3 in the quarter ended March 31, 2017; and • the repurchase price premium and write-off of debt issuance costs and unamortized original issue discount associated with the early redemption, repurchase and retirement of partial portions of our 7.75% senior subordinated notes due February 2019 in the three and nine months ended September 30, 2016. Cash Flow Hedges In the quarter ended March 31, 2017, we entered into three interest rate derivative agreements to hedge interest rate risk associated with the variable rate portion of our long-term debt. The total notional amount of these agreements is $60,000 and requires us to receive interest based on changes in the 1-month LIBOR index with a 1.0% floor and pay interest at a weighted average rate of approximately 1.95% . Two of the agreements, with a total notional amount of $35,000 , mature in February 2021, and the final agreement, with a total notional amount of $25,000 , matures in February 2022. We have designated these derivative instruments as cash flow hedges. In accordance with the derivatives and hedging guidance in FASB ASC 815 - Derivatives and Hedging, the effective portions of the changes in fair values of interest rate swaps have been recorded in equity as a component of accumulated other comprehensive loss, net of tax. As the critical terms of the interest rate swaps match the underlying debt being hedged, no ineffectiveness is recognized on these swaps and, therefore, all unrealized changes in fair value are recorded in accumulated other comprehensive loss, net of tax. Amounts are reclassified from accumulated other comprehensive loss, net of tax into earnings in the same period or periods during which the hedged transaction affects earnings. As of September 30, 2017 , we have recorded a derivative asset with a fair value of $58 in other non-current assets and a derivative liability with a fair value of $321 in other accrued liabilities associated with these cash flow hedges.</t>
  </si>
  <si>
    <t>Commitments and Contingencies Disclosure [Abstract]</t>
  </si>
  <si>
    <t>COMMITMENTS AND CONTINGENCIES Legal Proceedings In the ordinary course of our business and as a result of the extensive governmental regulation of the solid waste industry, we are subject to various judicial and administrative proceedings involving state and local agencies. In these proceedings, an agency may seek to impose fines or to revoke or deny renewal of an operating permit held by us. From time to time, we may also be subject to actions brought by special interest or other groups, adjacent landowners or residents in connection with the permitting and licensing of landfills and transfer stations, or allegations of environmental damage or violations of the permits and licenses pursuant to which we operate. In addition, we may be named defendants in various claims and suits pending for alleged damages to persons and property, alleged violations of certain laws and alleged liabilities arising out of matters occurring during the ordinary operation of a waste management business. In accordance with FASB ASC 450 - Contingencies, we accrue for legal proceedings, inclusive of legal costs, when losses become probable and reasonably estimable. As of the end of each applicable reporting period, we review each of our legal proceedings to determine whether it is probable, reasonably possible or remote that a liability has been incurred and, if it is at least reasonably possible, whether a range of loss can be reasonably estimated under the provisions of FASB ASC 450-20. In instances where we determine that a loss is probable and we can reasonably estimate a range of loss we may incur with respect to such a matter, we record an accrual for the amount within the range that constitutes our best estimate of the possible loss. If we are able to reasonably estimate a range, but no amount within the range appears to be a better estimate than any other, we record an accrual in the amount that is the low end of such range. When a loss is reasonably possible, but not probable, we will not record an accrual, but we will disclose our estimate of the possible range of loss where such estimate can be made in accordance with FASB ASC 450-20. Environmental Remediation Liability We are subject to liability for environmental damage, including personal injury and property damage, that our solid waste, recycling and power generation facilities may cause to neighboring property owners, particularly as a result of the contamination of drinking water sources or soil, possibly including damage resulting from conditions that existed before we acquired the facilities. We may also be subject to liability for similar claims arising from off-site environmental contamination caused by pollutants or hazardous substances if we or our predecessors arrange or arranged to transport, treat or dispose of those materials. The following matters represent our material outstanding claims. Southbridge Recycling &amp; Disposal Park, Inc. In October 2015, our Southbridge Recycling and Disposal Park, Inc. (“SRD”) subsidiary reported to the Massachusetts Department of Environmental Protection (“MADEP”) results of analysis of samples collected pursuant to our existing permit from private drinking water wells located near the Town of Southbridge, Massachusetts (“Town”) Landfill (“Southbridge Landfill”), which is operated by SRD. Those results indicated the presence of contaminants above the levels triggering notice and response obligations under MADEP regulations. In response to those results, we are carrying out an Immediate Response Action pursuant to Massachusetts General Law Chapter 21E (the "Charlton 21E Obligations") pursuant to state law. Further, we have implemented a plan to analyze and better understand the groundwater near the Southbridge Landfill and we are investigating with the objective of identifying the source or sources of the elevated levels of contamination measured in the well samples. If it is determined that some or all of the contamination originated at the Southbridge Landfill, we will work with the Town (the Southbridge Landfill owner and the former operator of an unlined portion of the Southbridge Landfill, which was used prior to our operation of a double-lined portion of the Southbridge Landfill commencing in 2004) to evaluate and allocate the liabilities related to the Charlton 21E Obligations. In July 2016, we sent correspondence to the Town pursuant to Chapter 21E of Massachusetts General Laws demanding that the Town reimburse us for the environmental response costs we had spent and that the Town be responsible for all such costs in the future, as well as any other costs or liabilities resulting from the release of contaminants from the unlined portion of the Southbridge Landfill. The Town responded in September 2016, denying that the Southbridge Landfill is the source of such contamination, and claiming that if it is, that we may owe an indemnity to the Town pursuant to the Operating Agreement between us and the Town dated May 29, 2007, as amended. We entered into a Tolling Agreement with the Town to delay any further administrative or legal actions until our work with MADEP more specifically defines the parties’ responsibilities for the Charlton 21E Obligations, if any. Please see below for further discussion of our relationship with the Town regarding the Charlton 21E Obligations. In February 2016, we and the Town received a Notice of Intent to Sue under the Resource Conservation and Recovery Act ("RCRA") from a law firm purporting to represent residents proximate to the Southbridge Landfill (“Residents”), indicating its intent to file suit against us on behalf of the Residents alleging the groundwater contamination originated from the Southbridge Landfill. In February 2017, we received an additional Notice of Intent to Sue from the National Environmental Law Center under the Federal Clean Water Act ("CWA") and RCRA (collectively the “Acts”) on behalf of Environment America, Inc., d/b/a Environment Massachusetts, and Toxics Action Center, Inc., which have referred to themselves as the Citizen Groups. The Citizen Groups alleged that we had violated the Acts, and that they intended to seek appropriate relief in federal court for those alleged violations. On or about June 9, 2017, a lawsuit was filed against us, SRD and the Town in the United States District Court for the District of Massachusetts by the Citizen Groups and the Residents alleging violations of the Acts (the “Litigation”), and demanding a variety of remedies under the Acts, including fines, remediation, mitigation and costs of litigation, and remedies for violations of Massachusetts civil law related to personal and property damages, including remediation, diminution of property values, compensation for lost use and enjoyment of properties, enjoinment of further operation of the Southbridge Landfill, and costs of litigation, plus interest on any damage award, on behalf of the Residents. We believe the Litigation to be factually inaccurate, and without legal merit, and we and SRD intend to vigorously defend the Litigation. Nevertheless, we believe it is reasonably possible that a loss will occur as a result of the Litigation although an estimate of loss cannot be reasonably provided at this time due to the infancy of this matter. We also continue to believe the Town should be responsible for costs or liabilities associated with the Litigation relative to alleged contamination originating from the unlined portion of the Southbridge Landfill, although there can be no assurance that we will not be required to incur some or all of such costs and liabilities. We entered into an Administrative Consent Order on April 26, 2017 (the “ACO”), with MADEP, the Town, and the Town of Charlton, committing us to equally share the costs with MADEP, of up to $10,000 ( $5,000 each) for the Town to install a municipal waterline in the Town of Charlton ("Waterline"). Upon satisfactory completion of that Waterline, and other matters covered by the ACO, we and the Town will be released by MADEP from any future responsibilities for the Charlton 21E Obligations. We also entered into an agreement with the Town on April 28, 2017 entitled the “21E Settlement and Water System Construction Funding Agreement” (the “Waterline Agreement”), wherein we and the Town released each other from claims arising from the Charlton 21E Obligations. Pursuant to the Waterline Agreement, the Town will issue a twenty ( 20 ) year bond for our portion of the Waterline costs (up to $5,000 ). We have agreed to reimburse the Town for periodic payments under such bond. We have recorded an environmental remediation liability associated with the future installation of the Waterline in other accrued liabilities and other long-term liabilities. We inflate the estimated costs in current dollars to the expected time of payment and discount the total cost to present value using a risk-free interest rate of 2.6% . Our expenditures could be significantly higher if costs exceed estimates. The changes to the environmental remediation liability associated with the Southbridge Landfill are as follows: Nine Months Ended September 30, 2017 2016 Beginning balance $ — $ — Accretion expense 41 — Obligations incurred 6,379 — Obligations settled (1) (241 ) — Ending balance $ 6,179 $ — (1) Includes amounts that are being processed through accounts payable as a part of our disbursements cycle. In August 2016, we filed a complaint against Steadfast Insurance Company (“Steadfast”) in the Superior Court of Suffolk County, Massachusetts (the "Court"), alleging among other things, that Steadfast breached its Pollution Liability Policy (“Policy”) purchased by us in April 2015, by refusing to acknowledge coverage under the Policy, and refusing to cover any of the costs and liabilities incurred by us as described above as well as costs and liabilities that we may incur in the future. Steadfast filed an answer and counterclaim in September 2016, denying that it has any obligations to us under the Policy, and seeking a declaratory judgment of Steadfast’s obligations under the Policy. We are in the discovery phase of this litigation. Steadfast has filed a Motion to Dismiss (the "Motion") our litigation against it, and we filed our response on July 11, 2017. On September 7, 2017, the Court denied the Motion. On June 13, 2017, Town voters rejected a non-binding ballot initiative intended to provide guidance to Town officials with respect to our pursuit of other landfill development opportunities at the Southbridge Landfill. Following such rejection by the Town voters, our board of directors and senior management determined after due consideration of all facts and circumstances that it is no longer likely that further development at the existing landfill site will generate an adequate risk adjusted return at the Southbridge Landfill, and accordingly we expect to cease operations at the Southbridge Landfill when no further capacity is available, expected by no later than December 31, 2018. We delivered correspondence to the Town to this effect on August 3, 2017, citing events of Change in Law and Force Majeure pursuant to our May 29, 2007 Extension Agreement with the Town ("Extension Agreement") and the impacts of such events on further expansion of the Southbridge Landfill. We have advised the Town that we see no economically feasible way to operate the Southbridge Landfill beyond its current permitted life. Following cessation of operations, we will proceed to conduct proper closure and other activities at the Southbridge Landfill in accordance with the Extension Agreement with the Town, and Federal, state and local law. We reached this conclusion after carefully evaluating the estimated future costs associated with the permitting, engineering and construction activities for the planned expansion of the Southbridge Landfill against the possible outcomes of the permitting process and the anticipated future benefits of successful expansions. Under the Extension Agreement, which we account for as an operating lease, there are potential contractual obligations and commitments, including future cash payments of $3,069 and services that extend beyond the current useful life of the Southbridge Landfill. In accordance with FASB ASC 420 - Exit or Disposal Cost Obligations, a liability for costs to be incurred under a contract for its remaining term without economic benefit shall be recognized when we cease using the right conveyed by the contract. We may incur a loss associated with these potential contractual obligations upon cessation of operations at the Southbridge Landfill when remaining capacity is exhausted by the placement of waste at the site. See Note10, Other Items and Charges to our consolidated financial statements included under Part I, Item 1 of this Quarterly Report on Form 10-Q for information regarding the Southbridge Landfill closure charge. The costs and liabilities we may be required to incur in connection with the foregoing Southbridge Landfill matters could be material to our results of operations, our cash flows and our financial condition. Potsdam Environmental Remediation Liability On December 20, 2000, the State of New York Department of Environmental Conservation (“DEC”) issued an Order on Consent (“Order”) which named Waste-Stream, Inc. (“WSI”), our subsidiary, General Motors Corporation (“GM”) and Niagara Mohawk Power Corporation (“NiMo”) as Respondents. The Order required that the Respondents undertake certain work on a 25 -acre scrap yard and solid waste transfer station owned by WSI in Potsdam, New York, including the preparation of a Remedial Investigation and Feasibility Study (“Study”). A draft of the Study was submitted to the DEC in January 2009 (followed by a final report in May 2009). The Study estimated that the undiscounted costs associated with implementing the preferred remedies would be approximately $10,219 . On February 28, 2011, the DEC issued a Proposed Remedial Action Plan for the site and accepted public comments on the proposed remedy through March 29, 2011. We submitted comments to the DEC on this matter. In April 2011, the DEC issued the final Record of Decision (“ROD”) for the site. The ROD was subsequently rescinded by the DEC for failure to respond to all submitted comments. The preliminary ROD, however, estimated that the present cost associated with implementing the preferred remedies would be approximately $12,130 . The DEC issued the final ROD in June 2011 with proposed remedies consistent with its earlier ROD. An Order on Consent and Administrative Settlement naming WSI and NiMo as Respondents was executed by the Respondents and DEC with an effective date of October 25, 2013. On January 29, 2016, a Cost-Sharing Agreement was executed between WSI, NiMo, Alcoa Inc. (“Alcoa”) and Reynolds Metal Company (“Reynolds”) whereby Alcoa and Reynolds elected to voluntarily participate in the onsite remediation activities at a combined 15% participant share. It is unlikely that any significant expenditures relating to onsite remediation will be incurred until the fiscal year ending December 31, 2019. WSI is jointly and severally liable with NiMo, Alcoa and Reynolds for the total cost to remediate. We have recorded an environmental remediation liability associated with the Potsdam site based on incurred costs to date and estimated costs to complete the remediation in other accrued liabilities and other long-term liabilities. Our expenditures could be significantly higher if costs exceed estimates. We inflate the estimated costs in current dollars to the expected time of payment and discount the total cost to present value using a risk-free interest rate of 1.5% . The changes to the environmental remediation liability associated with the Potsdam site are as follows: Nine Months Ended September 30, 2017 2016 Beginning balance $ 5,866 $ 5,221 Obligations settled (1) (21 ) (255 ) Ending balance $ 5,845 $ 4,966 (1) Includes amounts that are being processed through accounts payable as a part of our disbursements cycle.</t>
  </si>
  <si>
    <t>STOCKHOLDERS' EQUITY</t>
  </si>
  <si>
    <t>Equity [Abstract]</t>
  </si>
  <si>
    <t>STOCKHOLDERS' EQUITY Stock Based Compensation Shares Available For Issuance In the fiscal year ended December 31, 2016, we adopted the 2016 Incentive Plan (“2016 Plan”). Under the 2016 Plan, we may grant awards up to an aggregate amount of shares equal to the sum of: (i) 2,250 shares of Class A common stock (subject to adjustment in the event of stock splits and other similar events), plus (ii) such additional number of shares of Class A common stock (up to 2,723 shares) as is equal to the sum of the number of shares of Class A common stock that remained available for grant under the 2006 Stock Incentive Plan (“2006 Plan”) immediately prior to the expiration of the 2006 Plan and the number of shares of Class A common stock subject to awards granted under the 2006 Plan that expire, terminate or are otherwise surrendered, canceled, forfeited or repurchased by us. As of September 30, 2017 , there were 1,904 Class A common stock equivalents available for future grant under the 2016 Plan. Stock Options Stock options are granted at a price equal to the prevailing fair value of our Class A common stock at the date of grant. Generally, stock options granted have a term not to exceed ten years and vest over a one year to four year period from the date of grant. The fair value of each stock option granted, with the exception of market-based performance stock option grants, is estimated using a Black-Scholes option-pricing model, which requires extensive use of accounting judgment and financial estimation, including estimates of the expected term stock option holders will retain their vested stock options before exercising them and the estimated volatility of our Class A common stock price over the expected term. The fair value of each market-based performance stock option granted is estimated using a Monte Carlo option-pricing model, which also requires extensive use of accounting judgment and financial estimation, including estimates of the expected term stock option holders will retain their vested stock options before exercising them and the estimated volatility of our Class A common stock price over the expected term, but also including estimates of share price appreciation plus the value of dividends of our Class A common stock as compared to the Russell 2000 Index over the requisite service period. A summary of stock option activity follows: Stock Options (1) Weighted Average Exercise Price Weighted Average Remaining Contractual Term (years) Aggregate Intrinsic Value Outstanding, December 31, 2016 1,115 $ 6.13 Granted — $ — Exercised (91 ) $ 10.97 Forfeited (5 ) $ 7.54 Outstanding, September 30, 2017 1,019 $ 5.68 5.5 $ 13,366 Exercisable, September 30, 2017 819 $ 5.00 4.8 $ 11,305 Unvested, September 30, 2017 240 $ 9.16 8.5 $ 2,313 (1) Market-based performance stock options are included at the 100% attainment level. Attainment of the maximum performance targets and market achievements would result in the issuance of an additional 40 shares of Class A common stock currently included in unvested. Stock-based compensation expense for stock options was $158 and $505 during the three and nine months ended September 30, 2017 , respectively, as compared to $143 and $435 during the three and nine months ended September 30, 2016 , respectively. During the three and nine months ended September 30, 2017 , the aggregate intrinsic value of stock options exercised was $91 and $297 , respectively. As of September 30, 2017 , total unrecognized stock-based compensation expense related to outstanding stock options, including market-based performance stock options assuming the attainment of maximum performance targets, was $613 , which will be recognized over a weighted average period of 0.9 years. Other Stock Awards Restricted stock awards, restricted stock units and performance stock units, with the exception of market-based performance stock units, are granted at a price equal to the fair value of our Class A common stock at the date of grant. The fair value of each market-based performance stock unit is estimated using a Monte Carlo pricing model, which requires extensive use of accounting judgment and financial estimation, including the estimated share price appreciation plus the value of dividends of our Class A common stock as compared to the Russell 2000 Index over the requisite service period. Restricted stock awards granted to non-employee directors vest incrementally over a three year period beginning on the first anniversary of the date of grant. Restricted stock units granted to non-employee directors vest in full on the first anniversary of the grant date. Restricted stock units granted to employees vest incrementally over an identified service period beginning on the grant date based on continued employment. Performance stock units granted to employees, including market-based performance stock units, vest at a future date following the grant date and are based on the attainment of performance targets and market achievements, as applicable. A summary of restricted stock, restricted stock unit and performance stock unit activity follows: Restricted Stock, Restricted Stock Units, and Performance Stock Units (1) Weighted Average Grant Date Fair Value Weighted Average Remaining Contractual Term (years) Aggregate Intrinsic Value Outstanding, December 31, 2016 1,099 $ 7.03 Granted 439 $ 12.32 Class A Common Stock Vested (376 ) $ 5.08 Forfeited (23 ) $ 6.09 Outstanding, September 30, 2017 1,139 $ 9.66 1.5 $ 10,403 Unvested, September 30, 2017 1,501 $ 10.35 1.6 $ 12,679 (1) Market-based performance stock unit grants are included at the 100% attainment level. Attainment of the maximum performance targets and market achievements would result in the issuance of an additional 362 shares of Class A common stock currently included in unvested. Stock-based compensation expense related to restricted stock, restricted stock units and performance stock units was $1,684 and $4,183 during the three and nine months ended September 30, 2017 , respectively, as compared to $585 and $1,863 during the three and nine months ended September 30, 2016 , respectively. During the three and nine months ended September 30, 2017 , the total fair value of other stock awards vested was $97 and $4,867 , respectively. As of September 30, 2017 , total unrecognized stock-based compensation expense related to outstanding restricted stock and restricted stock units was $3,701 , which will be recognized over a weighted average period of 1.4 years. As of September 30, 2017 , maximum unrecognized stock-based compensation expense related to outstanding performance stock units, assuming the attainment of maximum performance targets, was $6,039 to be recognized over a weighted average period of 1.7 years. The weighted average fair value of market-based performance stock units granted during the nine months ended September 30, 2017 was $12.51 per award, which was calculated using a Monte Carlo pricing model assuming a risk free interest rate of 1.45% and an expected volatility of 32.80% assuming no expected dividend yield. The risk-free interest rate is based on the U.S. Treasury yield curve for the expected service period of the award. Expected volatility is calculated using the daily volatility of our Class A common stock over the expected service period of the award. The Monte Carlo pricing model requires extensive use of accounting judgment and financial estimation. Application of alternative assumptions could produce significantly different estimates of the fair value of stock-based compensation and consequently, the related amounts recognized in the consolidated statements of operations. We also recorded $31 and $96 of stock-based compensation expense related to our Amended and Restated 1997 Employee Stock Purchase Plan during the three and nine months ended September 30, 2017 , respectively, as compared to $28 and $79 during the three and nine months ended September 30, 2016 , respectively. Accumulated Other Comprehensive Loss A summary of the changes in the balances of each component of accumulated other comprehensive loss , net of tax follows: Marketable Securities Interest Rate Swaps Balance, December 31, 2016 $ (68 ) $ — Other comprehensive income (loss) before reclassifications 64 (567 ) Amounts reclassified from accumulated other comprehensive loss — 320 Net current-period other comprehensive income (loss) 64 (247 ) Balance, September 30, 2017 $ (4 ) $ (247 ) A summary of reclassifications out of accumulated other comprehensive loss , net of tax follows: Three Months Ended Nine Months Ended 2017 2016 2017 2016 Details About Accumulated Other Comprehensive Loss Components Amounts Reclassified Out of Accumulated Other Comprehensive Loss Affected Line Item in the Consolidated Statements of Operations Interest rate swaps $ 112 $ — $ 320 $ — Interest expense 112 — 320 — Income (loss) before income taxes — — — — Provision for income taxes $ 112 $ — $ 320 $ — Net income (loss)</t>
  </si>
  <si>
    <t>EARNINGS PER SHARE</t>
  </si>
  <si>
    <t>Earnings Per Share [Abstract]</t>
  </si>
  <si>
    <t>EARNINGS PER SHARE Basic earnings per share is computed by dividing the net income (loss) from continuing operations attributable to common stockholders by the weighted average number of common shares outstanding during the period. Diluted earnings per share is calculated based on the combined weighted average number of common shares and potentially dilutive shares, which include the assumed exercise of employee stock options, including market-based performance stock options based on the expected achievement of performance targets, unvested restricted stock awards, unvested restricted stock units and unvested performance stock units, including market-based performance units based on the expected achievement of performance targets. In computing diluted earnings per share, we utilize the treasury stock method. A summary of the numerator and denominators used in the computation of earnings per share follows: Three Months Ended Nine Months Ended 2017 2016 2017 2016 Numerator: Net income (loss) attributable to common stockholders $ 12,080 $ 7,537 $ (41,820 ) $ 5,125 Denominators: Number of shares outstanding, end of period: Class A common stock 41,055 40,500 41,055 40,500 Class B common stock 988 988 988 988 Unvested restricted stock (82 ) (109 ) (82 ) (109 ) Effect of weighted average shares outstanding (10 ) (2 ) (178 ) (210 ) Basic weighted average common shares outstanding 41,951 41,377 41,783 41,169 Impact of potentially dilutive securities: Dilutive effect of stock options and other stock awards 1,344 910 — 727 Diluted weighted average common shares outstanding 43,295 42,287 41,783 41,896 Anti-dilutive potentially issuable shares — 322 2,560 322</t>
  </si>
  <si>
    <t>OTHER ITEMS AND CHARGES</t>
  </si>
  <si>
    <t>Environmental Remediation Obligations [Abstract]</t>
  </si>
  <si>
    <t>Other Items and Charges</t>
  </si>
  <si>
    <t>Other Items and Charges Southbridge Landfill Closure Charge In June 2017, we initiated the plan to cease operations of the Southbridge Landfill as disclosed in Note 7, Commitments and Contingencies. Accordingly, in the three and nine months ended September 30, 2017 , we recorded charges associated with the closure of the Southbridge Landfill as follows: Three Months Ended Nine Months Ended 2017 2016 2017 2016 Asset impairment charge (1) $ — $ — $ 47,999 $ — Project development charge (2) — — 9,149 — Environmental remediation charge (3) — — 6,379 — Legal and transaction costs (4) 754 — 1,341 — Southbridge Landfill closure charge $ 754 $ — — $ 64,868 $ — (1) We performed a test of recoverability under FASB ASC 360 - Property, Plant, and Equipment, which indicated that the carrying value of our asset group that includes the Southbridge Landfill was no longer recoverable and, as a result, the asset group was assessed for impairment with an impairment charge allocated to the long-lived assets of the Southbridge Landfill in accordance with FASB ASC 360 - Property, Plant, and Equipment. (2) We wrote-off deferred costs associated with Southbridge Landfill permitting activities no longer deemed viable. (3) We recorded an environmental remediation charge associated with the future installation of a municipal waterline. See Note 7, Commitments and Contingencies for additional disclosure. (4) We incurred legal and other transaction costs associated with various matters as part of the Southbridge Landfill closure. See Note 7, Commitments and Contingencies for additional disclosure.</t>
  </si>
  <si>
    <t>FAIR VALUE OF FINANCIAL INSTRUMENTS</t>
  </si>
  <si>
    <t>Fair Value Disclosures [Abstract]</t>
  </si>
  <si>
    <t>FAIR VALUE OF FINANCIAL INSTRUMENTS We use a three-tier fair value hierarchy to classify and disclose all assets and liabilities measured at fair value on a recurring basis, as well as assets and liabilities measured at fair value on a non-recurring basis, in periods subsequent to their initial measurement. These tiers include: Level 1, defined as quoted market prices in active markets for identical assets or liabilities; Level 2, defined as inputs other than Level 1 that are observable, either directly or indirectly, such as quoted prices for similar assets or liabilities; and Level 3, defined as unobservable inputs that are not corroborated by market data. We use valuation techniques that maximize the use of market prices and observable inputs and minimize the use of unobservable inputs. In measuring the fair value of our financial assets and liabilities, we rely on market data or assumptions that we believe market participants would use in pricing an asset or a liability. Assets and Liabilities Accounted for at Fair Value Our financial instruments include cash and cash equivalents, accounts receivable-trade, restricted cash and investments held in trust on deposit with various banks as collateral for our obligations relative to our landfill final capping, closure and post-closure costs, interest rate derivatives, trade payables and long-term debt. The carrying values of cash and cash equivalents, accounts receivable - trade and trade payables approximate their respective fair values due to their short-term nature. The fair value of restricted cash and investments held in trust, which are valued using quoted market prices, are included as restricted assets in the Level 1 tier below. The fair value of the interest rate derivatives included in the Level 2 tier below is calculated using discounted cash flow valuation methodologies based upon the one month LIBOR yield curves that are observable at commonly quoted intervals for the full term of the swaps. Recurring Fair Value Measurements Summaries of our financial assets and liabilities that are measured at fair value on a recurring basis follow: Fair Value Measurement at September 30, 2017 Using: Quoted Prices in Active Markets for Identical Assets (Level 1) Significant Other Observable Inputs (Level 2) Significant Unobservable Inputs (Level 3) Assets: Interest rate derivatives $ — $ 58 $ — Restricted investments - landfill closure 1,084 — — Total $ 1,084 $ 58 $ — Liabilities: Interest rate derivatives $ — $ 322 $ — Fair Value Measurement at December 31, 2016 Using: Quoted Prices in Active Markets for Identical Assets (Level 1) Significant Other Observable Inputs (Level 2) Significant Unobservable Inputs (Level 3) Assets: Restricted investments - landfill closure $ 1,002 $ — $ — Fair Value of Debt As of September 30, 2017 , the fair value of our fixed rate debt, including our FAME Bonds 2005R-3, Finance Authority of Maine Solid Waste Disposal Revenue Bonds Series 2015 (“FAME Bonds 2015”), Vermont Economic Development Authority Solid Waste Disposal Long-Term Revenue Bonds Series 2013 (“Vermont Bonds”), New York State Environmental Facilities Corporation Solid Waste Disposal Revenue Bonds Series 2014 (“New York Bonds 2014”), New York State Environmental Facilities Corporation Solid Waste Disposal Revenue Bonds Series 2014R-2 (“New York Bonds 2016”) and Solid Waste Disposal Revenue Bonds Series 2013 issued by the Business Finance Authority of the State of New Hampshire (“New Hampshire Bonds”) was approximately $106,053 and the carrying value was $107,000 . The fair value of the FAME Bonds 2005R-3, the FAME Bonds 2015, the Vermont Bonds, the New York Bonds 2014, the New York Bonds 2016 and the New Hampshire Bonds is considered to be Level 2 within the fair value hierarchy as the fair value is determined using market approach pricing provided by a third-party that utilizes pricing models and pricing systems, mathematical tools and judgment to determine the evaluated price for the security based on the market information of each of the bonds or securities with similar characteristics. As of September 30, 2017 , the fair value of our Term Loan B Facility was approximately $349,121 and the carrying value was $348,250 . The fair value of the Term Loan B Facility is considered to be Level 2 within the fair value hierarchy as its fair value is based off of quoted market prices in a principal to principal market with limited public information. As of September 30, 2017 , the fair value of our Revolving Credit Facility approximated its carrying value of $36,300 based on current borrowing rates for similar types of borrowing arrangements, or Level 2 inputs. Although we have determined the estimated fair value amounts of the Term Loan B Facility, FAME Bonds 2005R-3, FAME Bonds 2015, Vermont Bonds, New York Bonds 2014, New York Bonds 2016 and New Hampshire Bonds using available market information and commonly accepted valuation methodologies, a change in available market information, and/or the use of different assumptions and/or estimation methodologies could have a material effect on the estimated fair values. These amounts have not been revalued, and current estimates of fair value could differ significantly from the amounts presented.</t>
  </si>
  <si>
    <t>SEGMENT REPORTING</t>
  </si>
  <si>
    <t>Segment Reporting [Abstract]</t>
  </si>
  <si>
    <t>SEGMENT REPORTING We report selected information about operating segments in a manner consistent with that used for internal management reporting. We classify our solid waste operations on a geographic basis through regional operating segments, our Western and Eastern regions. Revenues associated with our solid waste operations are derived mainly from solid waste collection and disposal, landfill, landfill gas-to-energy, transfer and recycling services in the northeastern United States. Our revenues in the Recycling segment are derived from municipalities and customers in the form of processing fees, tipping fees and commodity sales. Organics services, ancillary operations, major account and industrial services, discontinued operations, and earnings from equity method investees, as applicable, are included in our Other segment. Three Months Ended September 30, 2017 Segment Outside revenues Inter-company revenue Depreciation and amortization Operating income (loss) Total assets Eastern $ 49,066 $ 14,296 $ 6,122 $ 5,897 $ 155,726 Western 67,992 19,183 8,572 11,579 335,373 Recycling 16,360 (292 ) 1,044 638 49,471 Other 26,851 531 853 163 51,850 Eliminations — (33,718 ) — — — Total $ 160,269 $ — $ 16,591 $ 18,277 $ 592,420 Three Months Ended September 30, 2016 Segment Outside revenues Inter-company revenue Depreciation and amortization Operating income (loss) Total assets Eastern $ 47,238 $ 12,775 $ 7,291 $ 4,452 $ 206,177 Western 63,171 18,560 7,010 11,392 326,862 Recycling 14,412 94 1,055 1,529 48,531 Other 26,312 530 819 5 53,685 Eliminations — (31,959 ) — — — Total $ 151,133 $ — $ 16,175 $ 17,378 $ 635,255 Nine Months Ended September 30, 2017 Segment Outside revenues Inter-company revenue Depreciation and amortization Operating income (loss) Total assets Eastern $ 134,326 $ 37,020 $ 17,949 $ (54,407 ) $ 155,726 Western 186,507 53,590 22,762 26,438 335,373 Recycling 49,206 (781 ) 3,066 3,285 49,471 Other 78,048 1,516 2,530 2,247 51,850 Eliminations — (91,345 ) — — — Total $ 448,087 $ — $ 46,307 $ (22,437 ) $ 592,420 Nine Months Ended September 30, 2016 Segment Outside revenues Inter-company revenue Depreciation and amortization Operating income (loss) Total assets Eastern $ 131,630 $ 34,003 $ 20,618 $ 6,742 $ 206,177 Western 175,093 51,300 20,409 24,561 326,862 Recycling 37,865 1,026 3,187 923 48,531 Other 76,648 1,213 2,216 2,721 53,685 Eliminations — (87,542 ) — — — Total $ 421,236 $ — $ 46,430 $ 34,947 $ 635,255 A summary of our revenues attributable to services provided follows: Three Months Ended Nine Months Ended 2017 2016 2017 2016 Collection $ 70,040 $ 65,581 $ 196,185 $ 187,117 Disposal 44,881 43,412 118,334 115,050 Power generation 1,215 1,610 4,121 4,777 Processing 2,499 1,974 6,296 4,694 Solid waste operations 118,635 112,577 324,936 311,638 Organics 9,662 10,266 29,881 31,372 Customer solutions 15,612 13,878 44,064 40,361 Recycling 16,360 14,412 49,206 37,865 Total revenues $ 160,269 $ 151,133 $ 448,087 $ 421,236</t>
  </si>
  <si>
    <t>ACCOUNTING CHANGES (Policies)</t>
  </si>
  <si>
    <t>Basis of Accounting</t>
  </si>
  <si>
    <t>Casella Waste Systems, Inc. (“Parent”), and its consolidated subsidiaries (collectively, “we”, “us” or “our”), is a regional, vertically integrated solid waste services company that provides collection, transfer, disposal, landfill, landfill gas-to-energy, recycling, and organics services in the northeastern United States. We market recyclable metals, aluminum, plastics, paper, and corrugated cardboard, which have been processed at our recycling facilities, as well as recyclables purchased from third-parties. We manage our solid waste operations on a geographic basis through two regional operating segments, the Eastern and Western regions, each of which provides a full range of solid waste services, and our larger-scale recycling and commodity brokerage operations through our Recycling segment. Organics services, ancillary operations, major account and industrial services, discontinued operations and earnings from equity method investees, as applicable, are included in our Other segment. The accompanying unaudited consolidated financial statements, which include the accounts of the Parent, our wholly-owned subsidiaries and any partially owned entities over which we have a controlling financial interest, have been prepared in accordance with generally accepted accounting principles in the United States (“GAAP”) pursuant to the rules and regulations of the Securities and Exchange Commission (“SEC”). All significant intercompany accounts and transactions are eliminated in consolidation. Investments in entities in which we do not have a controlling financial interest are accounted for under either the equity method or the cost method of accounting, as appropriate. Our significant accounting policies are more fully discussed in Item 8 of our Annual Report on Form 10-K for the fiscal year ended December 31, 2016 , which was filed with the SEC on March 2, 2017.</t>
  </si>
  <si>
    <t>Use of Estimates</t>
  </si>
  <si>
    <t>Preparation of our consolidated financial statements in accordance with GAAP requires management to make certain estimates and assumptions. These estimates and assumptions affect the accounting for and recognition and disclosure of assets, liabilities, equity, revenues and expenses. We must make these estimates and assumptions because certain information that we use is dependent on future events, cannot be calculated with a high degree of precision given the available data, or simply cannot be readily calculated. In the opinion of management, these consolidated financial statements include all adjustments, which include normal recurring and nonrecurring adjustments, necessary for a fair presentation of the financial position, results of operations and cash flows for the periods presented. The results for the three and nine months ended September 30, 2017 may not be indicative of the results for any other interim period or the entire fiscal year. The consolidated financial statements presented herein should be read in conjunction with our audited consolidated financial statements included in our Annual Report on Form 10-K for the fiscal year ended December 31, 2016 .</t>
  </si>
  <si>
    <t>Subsequent Events</t>
  </si>
  <si>
    <t>We have evaluated subsequent events or transactions that have occurred after the consolidated balance sheet date of September 30, 2017 through the date of filing of the consolidated financial statements with the SEC on this Quarterly Report on Form 10-Q. We have determined that there are no subsequent events that require disclosure in this Quarterly Report on Form 10-Q.</t>
  </si>
  <si>
    <t>Accounting Standards that are Pending Adoption</t>
  </si>
  <si>
    <t>Standard Description Effect on the Financial Statements or Other Significant Matters Accounting standards that are pending adoption ASU 2017-12: Derivatives and Hedging (Topic 815) Requires that an entity align its risk management activities and financial reporting for hedging relationships through changes to both the designation and measurement guidance for qualifying hedging relationships and the presentation of hedge results. The amendments expand and refine hedge accounting for both financial and financial risk components and align the recognition and presentation of the effects of the hedging instrument and the hedged item in the financial statements. The adoption of this guidance affects the designation and measurement guidance for qualifying hedging relationships and the method of presenting hedge results, including the addition of a tabular disclosure related to the effect on the income statement of fair value and cash flow hedges and no longer measuring and reporting hedge ineffectiveness. This guidance is effective January 1, 2019 with early adoption permitted. ASU 2017-09: Compensation - Stock Compensation (Topic 718) Requires that an entity should account for the effects of a modification to an award unless all of the following conditions are met: the fair value of the modified award is the same as the fair value of the original award immediately before the original award is modified; the vesting conditions of the modified award are the same as the vesting conditions immediately before the original award is modified; and the classification of modified award as an equity instrument or a liability instrument is the same as the classification of the original award immediately before the original award is modified. The adoption of this guidance could affect equity compensation expense and net income if there is a modification of an award. This guidance is effective January 1, 2018 with early adoption permitted. ASU 2017-04: Intangibles - Goodwill and Other (Topic 350) Requires that when an entity is performing its annual, or interim, goodwill impairment test, it should compare the fair value of the reporting unit with its carrying amount when calculating its impairment charge, noting that the loss recognized should not exceed the total amount of goodwill allocated to that reporting unit. Additionally, if applicable, an entity should consider income tax effects from any tax deductible goodwill on the carrying amount of the reporting unit when calculating its impairment charge. As of December 31, 2016, we did not record a goodwill impairment charge related to our annual goodwill impairment test because at that time the fair value of each reporting unit exceeded its respective carrying value. Upon adoption, if the carrying value of any of these reporting units exceeds the fair value when we perform a goodwill impairment test, we would record an impairment charge equal to the amount by which the carrying value exceeds its fair value. This guidance is effective January 1, 2020 with early adoption permitted for interim or annual goodwill impairment tests performed after January 1, 2017. ASU 2016-02, as amended through September 2017: Leases (Topic 842) Requires that a lessee recognize at the commencement date: a lease liability, which is the obligation of the lessee to make lease payments arising from a lease, measured on a discounted basis; and a right-of-use asset, which is an asset that represents the lessee’s right to use, or control the use of, a specified asset for the lease term. We are currently assessing the provisions of this guidance and evaluating the timing and impact the guidance will have on our consolidated financial statements and related disclosures. We are also in the process of aggregating lease documentation for review. The adoption of this ASU primarily impacts the balance sheet through the recognition of a right-of-use asset and a lease liability for all leases with terms in excess of 12 months. This guidance is effective January 1, 2019 using a modified retrospective transition approach with early adoption permitted. ASU 2016-01: Financial Instruments - Overall (Topic 825-10) Requires the following: (1) equity investments (except those accounted for under the equity method of accounting, or those that result in consolidation of the investee) to be measured at fair value with changes in fair value recognized in net income; (2) entities to use the exit price notion when measuring the fair value of financial instruments for disclosure purposes; (3) separate presentation of financial assets and financial liabilities by measurement category and form of financial asset; and (4) the elimination of the disclosure requirement to disclose the method(s) and significant assumptions used to estimate the fair value that is required to be disclosed for financial instruments measured at amortized cost. The adoption of this guidance results in a cumulative-effect adjustment to the balance sheet, the recognition of changes in fair value of certain equity investments in net income, and enhanced disclosure. This guidance is effective January 1, 2018 with a cumulative-effect adjustment. ASU 2014-09, as amended through September 2017: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The adoption of this guidance requires using either a full retrospective approach for all periods presented or a modified retrospective approach. We plan to adopt the guidance using the modified retrospective approach, recognizing a cumulative effect adjustment to retained earnings as of the date of adoption. We will record revenue when control is transferred to our customer, generally at the time we provide services. We are evaluating the effect of adopting this guidance on our collection line-of-business, as well as our transfer station, landfill, transportation, energy, customer solutions, recycling and organic services lines-of- business, and we expect our operating results to remain materially unchanged. We are also assessing the effect of adopting this guidance on our disclosures and the recognition of costs we incur to obtain and fulfill our contacts. Currently, these costs are typically expensed as incurred. This guidance is effective January 1, 2018 using a full or modified retrospective approach with early adoption permitted January 1, 2017.</t>
  </si>
  <si>
    <t>Accrued Final Capping, Closure and Post Closure</t>
  </si>
  <si>
    <t>Accrued final capping, closure and post-closure costs include the current and non-current portion of costs associated with obligations for final capping, closure and post-closure of our landfills. We estimate our future final capping, closure and post-closure costs in order to determine the final capping, closure and post-closure expense per ton of waste placed into each landfill. The anticipated time frame for paying these costs varies based on the remaining useful life of each landfill as well as the duration of the post-closure monitoring period.</t>
  </si>
  <si>
    <t>Commitments and Contingencies</t>
  </si>
  <si>
    <t xml:space="preserve">Legal Proceedings In the ordinary course of our business and as a result of the extensive governmental regulation of the solid waste industry, we are subject to various judicial and administrative proceedings involving state and local agencies. In these proceedings, an agency may seek to impose fines or to revoke or deny renewal of an operating permit held by us. From time to time, we may also be subject to actions brought by special interest or other groups, adjacent landowners or residents in connection with the permitting and licensing of landfills and transfer stations, or allegations of environmental damage or violations of the permits and licenses pursuant to which we operate. In addition, we may be named defendants in various claims and suits pending for alleged damages to persons and property, alleged violations of certain laws and alleged liabilities arising out of matters occurring during the ordinary operation of a waste management business. In accordance with FASB ASC 450 - Contingencies, we accrue for legal proceedings, inclusive of legal costs, when losses become probable and reasonably estimable. As of the end of each applicable reporting period, we review each of our legal proceedings to determine whether it is probable, reasonably possible or remote that a liability has been incurred and, if it is at least reasonably possible, whether a range of loss can be reasonably estimated under the provisions of FASB ASC 450-20. In instances where we determine that a loss is probable and we can reasonably estimate a range of loss we may incur with respect to such a matter, we record an accrual for the amount within the range that constitutes our best estimate of the possible loss. If we are able to reasonably estimate a range, but no amount within the range appears to be a better estimate than any other, we record an accrual in the amount that is the low end of such range. When a loss is reasonably possible, but not probable, we will not record an accrual, but we will disclose our estimate of the possible range of loss where such estimate can be made in accordance with FASB ASC 450-20. </t>
  </si>
  <si>
    <t>Fair Value of Financial Instruments</t>
  </si>
  <si>
    <t xml:space="preserve">We use a three-tier fair value hierarchy to classify and disclose all assets and liabilities measured at fair value on a recurring basis, as well as assets and liabilities measured at fair value on a non-recurring basis, in periods subsequent to their initial measurement. These tiers include: Level 1, defined as quoted market prices in active markets for identical assets or liabilities; Level 2, defined as inputs other than Level 1 that are observable, either directly or indirectly, such as quoted prices for similar assets or liabilities; and Level 3, defined as unobservable inputs that are not corroborated by market data. We use valuation techniques that maximize the use of market prices and observable inputs and minimize the use of unobservable inputs. In measuring the fair value of our financial assets and liabilities, we rely on market data or assumptions that we believe market participants would use in pricing an asset or a liability. Assets and Liabilities Accounted for at Fair Value Our financial instruments include cash and cash equivalents, accounts receivable-trade, restricted cash and investments held in trust on deposit with various banks as collateral for our obligations relative to our landfill final capping, closure and post-closure costs, interest rate derivatives, trade payables and long-term debt. The carrying values of cash and cash equivalents, accounts receivable - trade and trade payables approximate their respective fair values due to their short-term nature. The fair value of restricted cash and investments held in trust, which are valued using quoted market prices, are included as restricted assets in the Level 1 tier below. The fair value of the interest rate derivatives included in the Level 2 tier below is calculated using discounted cash flow valuation methodologies based upon the one month LIBOR yield curves that are observable at commonly quoted intervals for the full term of the swaps. </t>
  </si>
  <si>
    <t>Segment Reporting</t>
  </si>
  <si>
    <t>We report selected information about operating segments in a manner consistent with that used for internal management reporting. We classify our solid waste operations on a geographic basis through regional operating segments, our Western and Eastern regions. Revenues associated with our solid waste operations are derived mainly from solid waste collection and disposal, landfill, landfill gas-to-energy, transfer and recycling services in the northeastern United States. Our revenues in the Recycling segment are derived from municipalities and customers in the form of processing fees, tipping fees and commodity sales. Organics services, ancillary operations, major account and industrial services, discontinued operations, and earnings from equity method investees, as applicable, are included in our Other segment.</t>
  </si>
  <si>
    <t>ACCOUNTING CHANGES (Tables)</t>
  </si>
  <si>
    <t>Description of Recent Accounting Standards Updates ("ASU") Not Yet Adopted</t>
  </si>
  <si>
    <t>A table providing a brief description of recent Accounting Standards Updates (“ASU”) to the Accounting Standards Codification (“ASC”) issued by the Financial Accounting Standards Board (“FASB”) that may have a material effect on our consolidated financial statements upon adoption follows: Standard Description Effect on the Financial Statements or Other Significant Matters Accounting standards that are pending adoption ASU 2017-12: Derivatives and Hedging (Topic 815) Requires that an entity align its risk management activities and financial reporting for hedging relationships through changes to both the designation and measurement guidance for qualifying hedging relationships and the presentation of hedge results. The amendments expand and refine hedge accounting for both financial and financial risk components and align the recognition and presentation of the effects of the hedging instrument and the hedged item in the financial statements. The adoption of this guidance affects the designation and measurement guidance for qualifying hedging relationships and the method of presenting hedge results, including the addition of a tabular disclosure related to the effect on the income statement of fair value and cash flow hedges and no longer measuring and reporting hedge ineffectiveness. This guidance is effective January 1, 2019 with early adoption permitted. ASU 2017-09: Compensation - Stock Compensation (Topic 718) Requires that an entity should account for the effects of a modification to an award unless all of the following conditions are met: the fair value of the modified award is the same as the fair value of the original award immediately before the original award is modified; the vesting conditions of the modified award are the same as the vesting conditions immediately before the original award is modified; and the classification of modified award as an equity instrument or a liability instrument is the same as the classification of the original award immediately before the original award is modified. The adoption of this guidance could affect equity compensation expense and net income if there is a modification of an award. This guidance is effective January 1, 2018 with early adoption permitted. ASU 2017-04: Intangibles - Goodwill and Other (Topic 350) Requires that when an entity is performing its annual, or interim, goodwill impairment test, it should compare the fair value of the reporting unit with its carrying amount when calculating its impairment charge, noting that the loss recognized should not exceed the total amount of goodwill allocated to that reporting unit. Additionally, if applicable, an entity should consider income tax effects from any tax deductible goodwill on the carrying amount of the reporting unit when calculating its impairment charge. As of December 31, 2016, we did not record a goodwill impairment charge related to our annual goodwill impairment test because at that time the fair value of each reporting unit exceeded its respective carrying value. Upon adoption, if the carrying value of any of these reporting units exceeds the fair value when we perform a goodwill impairment test, we would record an impairment charge equal to the amount by which the carrying value exceeds its fair value. This guidance is effective January 1, 2020 with early adoption permitted for interim or annual goodwill impairment tests performed after January 1, 2017. ASU 2016-02, as amended through September 2017: Leases (Topic 842) Requires that a lessee recognize at the commencement date: a lease liability, which is the obligation of the lessee to make lease payments arising from a lease, measured on a discounted basis; and a right-of-use asset, which is an asset that represents the lessee’s right to use, or control the use of, a specified asset for the lease term. We are currently assessing the provisions of this guidance and evaluating the timing and impact the guidance will have on our consolidated financial statements and related disclosures. We are also in the process of aggregating lease documentation for review. The adoption of this ASU primarily impacts the balance sheet through the recognition of a right-of-use asset and a lease liability for all leases with terms in excess of 12 months. This guidance is effective January 1, 2019 using a modified retrospective transition approach with early adoption permitted. ASU 2016-01: Financial Instruments - Overall (Topic 825-10) Requires the following: (1) equity investments (except those accounted for under the equity method of accounting, or those that result in consolidation of the investee) to be measured at fair value with changes in fair value recognized in net income; (2) entities to use the exit price notion when measuring the fair value of financial instruments for disclosure purposes; (3) separate presentation of financial assets and financial liabilities by measurement category and form of financial asset; and (4) the elimination of the disclosure requirement to disclose the method(s) and significant assumptions used to estimate the fair value that is required to be disclosed for financial instruments measured at amortized cost. The adoption of this guidance results in a cumulative-effect adjustment to the balance sheet, the recognition of changes in fair value of certain equity investments in net income, and enhanced disclosure. This guidance is effective January 1, 2018 with a cumulative-effect adjustment. ASU 2014-09, as amended through September 2017: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The adoption of this guidance requires using either a full retrospective approach for all periods presented or a modified retrospective approach. We plan to adopt the guidance using the modified retrospective approach, recognizing a cumulative effect adjustment to retained earnings as of the date of adoption. We will record revenue when control is transferred to our customer, generally at the time we provide services. We are evaluating the effect of adopting this guidance on our collection line-of-business, as well as our transfer station, landfill, transportation, energy, customer solutions, recycling and organic services lines-of- business, and we expect our operating results to remain materially unchanged. We are also assessing the effect of adopting this guidance on our disclosures and the recognition of costs we incur to obtain and fulfill our contacts. Currently, these costs are typically expensed as incurred. This guidance is effective January 1, 2018 using a full or modified retrospective approach with early adoption permitted January 1, 2017.</t>
  </si>
  <si>
    <t>BUSINESS COMBINATIONS (Tables)</t>
  </si>
  <si>
    <t>Summary of Purchase Price Paid for Acquisitions</t>
  </si>
  <si>
    <t>A summary of the purchase price for these acquisitions and the allocation of the purchase price for these acquisitions follows: Nine Months Ended 2017 2016 Purchase Price: Cash paid for acquisitions $ 3,383 $ 2,439 Notes payable 2,400 — Other non-cash considerations 101 — Holdbacks 376 400 Total 6,260 2,839 Allocated as follows: Current assets — 40 Land — 353 Building — 1,360 Equipment 2,452 269 Intangible assets 1,670 — Other liabilities, net (49 ) (106 ) Fair value of assets acquired and liabilities assumed 4,073 1,916 Excess purchase price allocated to goodwill $ 2,187 $ 923</t>
  </si>
  <si>
    <t>Schedule of Unaudited Pro forma Combined Information</t>
  </si>
  <si>
    <t>Unaudited pro forma combined information that shows our operational results as though each acquisition completed since the beginning of the prior fiscal year had occurred as of January 1, 2016 follows: Three Months Ended Nine Months Ended 2017 2016 2017 2016 Revenue $ 160,401 $ 152,572 $ 450,512 $ 426,376 Operating income (loss) $ 18,296 $ 17,434 $ (22,334 ) $ 35,037 Net income (loss) attributable to common stockholders $ 12,090 $ 7,565 $ (41,767 ) $ 5,162 Basic weighted average common shares outstanding 41,951 41,377 41,783 41,169 Basic earnings per share attributable to common stockholders $ 0.29 $ 0.18 $ (1.00 ) $ 0.13 Diluted weighted average shares outstanding 43,295 42,287 41,783 41,896 Diluted earnings per share attributable to common stockholders $ 0.28 $ 0.18 $ (1.00 ) $ 0.12</t>
  </si>
  <si>
    <t>GOODWILL AND INTANGIBLE ASSETS (Tables)</t>
  </si>
  <si>
    <t>Schedule of Activity and Balances Related to Goodwill by Operating Segment</t>
  </si>
  <si>
    <t>A summary of the activity and balances related to goodwill by operating segment follows: December 31, 2016 Acquisitions September 30, 2017 Eastern region $ 17,429 $ 1,764 $ 19,193 Western region 88,426 422 88,848 Recycling 12,315 — 12,315 Other 1,729 — 1,729 Total $ 119,899 $ 2,186 $ 122,085</t>
  </si>
  <si>
    <t>Summary of Intangible Assets by Intangible Asset Type</t>
  </si>
  <si>
    <t>A summary of intangible assets by intangible asset type follows: Covenants Not-to-Compete Client Lists Total Balance, September 30, 2017 Intangible assets $ 17,975 $ 17,508 $ 35,483 Less accumulated amortization (16,739 ) (10,748 ) (27,487 ) $ 1,236 $ 6,760 $ 7,996 Covenants Not-to-Compete Client Lists Total Balance, December 31, 2016 Intangible assets $ 17,594 $ 16,071 $ 33,665 Less accumulated amortization (16,402 ) (9,567 ) (25,969 ) $ 1,192 $ 6,504 $ 7,696</t>
  </si>
  <si>
    <t>Summary of Intangible Amortization Expense Estimated</t>
  </si>
  <si>
    <t>A summary of intangible amortization expense estimated for the five fiscal years following the fiscal year ended December 31, 2016 and thereafter follows: Estimated Future Amortization Expense as of September 30, 2017 Fiscal year ending December 31, 2017 $ 535 Fiscal year ending December 31, 2018 $ 1,961 Fiscal year ending December 31, 2019 $ 1,595 Fiscal year ending December 31, 2020 $ 1,392 Fiscal year ending December 31, 2021 $ 1,127 Thereafter $ 1,386</t>
  </si>
  <si>
    <t>ACCRUED FINAL CAPPING, CLOSURE AND POST CLOSURE (Tables)</t>
  </si>
  <si>
    <t>Summary of Changes to Accrued Capping, Closure and Post-Closure Liabilities</t>
  </si>
  <si>
    <t>A summary of the changes to accrued final capping, closure and post-closure liabilities follows: Nine Months Ended 2017 2016 Beginning balance $ 44,207 $ 41,041 Obligations incurred 2,187 1,828 Revisions in estimates (1) 9,598 (56 ) Accretion expense 3,164 2,688 Obligations settled (2) (586 ) (601 ) Ending balance $ 58,570 $ 44,900 (1) Relates to changes in estimates and assumptions concerning anticipated waste flow, cost and timing of future final capping, closure and post-closure activities at certain landfills, including the Town of Southbridge, Massachusetts ("Town") Landfill ("Southbridge Landfill"). See Note 7, Commitments and Contingencies and Note 10, Other Items and Charges for disclosure regarding the matter. (2) Includes amounts that are being processed through accounts payable as a part of our disbursements cycle.</t>
  </si>
  <si>
    <t>LONG-TERM DEBT (Tables)</t>
  </si>
  <si>
    <t>Summary of Components of Long-Term Debt and Capital Leases by Debt Instrument</t>
  </si>
  <si>
    <t>A summary of long-term debt and capital leases by debt instrument follows: September 30, December 31, Senior Secured Credit Facility: Revolving Credit Facility due October 2021; bearing interest at LIBOR plus 2.75% and 3.00%, respectively $ 36,300 $ 62,600 Term Loan B Facility due October 2023; bearing interest at LIBOR plus 2.75% and 3.00%, respectively 348,250 350,000 Tax-Exempt Bonds: New York State Environmental Facilities Corporation Solid Waste Disposal Revenue Bonds Series 2014 due December 2044 - fixed rate interest period through 2019; bearing interest at 3.75% 25,000 25,000 New York State Environmental Facilities Corporation Solid Waste Disposal Revenue Bonds Series 2014R-2 due December 2044 - fixed rate interest period through 2026; bearing interest at 3.125% 15,000 15,000 Finance Authority of Maine Solid Waste Disposal Revenue Bonds Series 2005R-3 due January 2025 - fixed rate interest period through 2025; bearing interest at 5.25% 25,000 — Finance Authority of Maine Solid Waste Disposal Revenue Bonds Series 2015 due August 2035 - fixed rate interest period through 2025; bearing interest at 5.125% 15,000 15,000 Vermont Economic Development Authority Solid Waste Disposal Long-Term Revenue Bonds Series 2013 due April 2036 - fixed rate interest period through 2018; bearing interest at 4.75% 16,000 16,000 Business Finance Authority of the State of New Hampshire Solid Waste Disposal Revenue Bonds Series 2013 due April 2029 - fixed rate interest period through 2019; bearing interest at 4.00% 11,000 11,000 Finance Authority of Maine Solid Waste Disposal Revenue Bonds Series 2005R-2 due January 2025 - fixed rate interest period through 2017; bore interest at 6.25% — 21,400 Finance Authority of Maine Solid Waste Disposal Revenue Bonds Series 2005R-1; letter of credit backed due January 2025 - bore interest at SIFMA Index — 3,600 Other: Capital leases maturing through September 2023; bearing interest at up to 7.70% 5,870 5,534 Notes payable maturing through June 2027; bearing interest at up to 7.00% 2,882 449 Principal amount of long-term debt and capital leases 500,302 525,583 Less—unamortized discount and debt issuance costs (1) 15,864 16,936 Long-term debt and capital leases less unamortized discount and debt issuance costs 484,438 508,647 Less—current maturities of long-term debt 6,014 4,686 $ 478,424 $ 503,961 (1) A summary of unamortized discount and debt issuance costs by debt instrument follows: September 30, December 31, Revolving Credit Facility $ 4,195 $ 4,965 Term Loan B Facility (including unamortized discount of $1,540 and $1,712) 7,682 7,718 New York State Environmental Facilities Corporation Solid Waste Disposal Revenue Bonds Series 2014 1,081 1,221 New York State Environmental Facilities Corporation Solid Waste Disposal Revenue Bonds Series 2014R-2 526 571 Finance Authority of Maine Solid Waste Disposal Revenue Bonds Series 2005R-3 623 — Finance Authority of Maine Solid Waste Disposal Revenue Bonds Series 2015 708 760 Vermont Economic Development Authority Solid Waste Disposal Long-Term Revenue Bonds Series 2013 581 605 Business Finance Authority of the State of New Hampshire Solid Waste Disposal Revenue Bonds Series 2013 468 563 Finance Authority of Maine Solid Waste Disposal Revenue Bonds Series 2005R-1 — 31 Finance Authority of Maine Solid Waste Disposal Revenue Bonds Series 2005R-2 — 502 $ 15,864 $ 16,936</t>
  </si>
  <si>
    <t>COMMITMENTS AND CONTINGENCIES (Tables)</t>
  </si>
  <si>
    <t>Summary of Environmental Liability Associated with Potsdam</t>
  </si>
  <si>
    <t>The changes to the environmental remediation liability associated with the Potsdam site are as follows: Nine Months Ended September 30, 2017 2016 Beginning balance $ 5,866 $ 5,221 Obligations settled (1) (21 ) (255 ) Ending balance $ 5,845 $ 4,966 (1) Includes amounts that are being processed through accounts payable as a part of our disbursements cycle. The changes to the environmental remediation liability associated with the Southbridge Landfill are as follows: Nine Months Ended September 30, 2017 2016 Beginning balance $ — $ — Accretion expense 41 — Obligations incurred 6,379 — Obligations settled (1) (241 ) — Ending balance $ 6,179 $ — (1) Includes amounts that are being processed through accounts payable as a part of our disbursements cycle.</t>
  </si>
  <si>
    <t>STOCKHOLDERS' EQUITY (Tables)</t>
  </si>
  <si>
    <t>Summary of Stock Option Activity</t>
  </si>
  <si>
    <t>A summary of stock option activity follows: Stock Options (1) Weighted Average Exercise Price Weighted Average Remaining Contractual Term (years) Aggregate Intrinsic Value Outstanding, December 31, 2016 1,115 $ 6.13 Granted — $ — Exercised (91 ) $ 10.97 Forfeited (5 ) $ 7.54 Outstanding, September 30, 2017 1,019 $ 5.68 5.5 $ 13,366 Exercisable, September 30, 2017 819 $ 5.00 4.8 $ 11,305 Unvested, September 30, 2017 240 $ 9.16 8.5 $ 2,313 (1) Market-based performance stock options are included at the 100% attainment level. Attainment of the maximum performance targets and market achievements would result in the issuance of an additional 40 shares of Class A common stock currently included in unvested.</t>
  </si>
  <si>
    <t>Summary of Restricted Stock, Restricted Stock Unit and Performance-based Stock Unit Activity</t>
  </si>
  <si>
    <t>A summary of restricted stock, restricted stock unit and performance stock unit activity follows: Restricted Stock, Restricted Stock Units, and Performance Stock Units (1) Weighted Average Grant Date Fair Value Weighted Average Remaining Contractual Term (years) Aggregate Intrinsic Value Outstanding, December 31, 2016 1,099 $ 7.03 Granted 439 $ 12.32 Class A Common Stock Vested (376 ) $ 5.08 Forfeited (23 ) $ 6.09 Outstanding, September 30, 2017 1,139 $ 9.66 1.5 $ 10,403 Unvested, September 30, 2017 1,501 $ 10.35 1.6 $ 12,679 (1) Market-based performance stock unit grants are included at the 100% attainment level. Attainment of the maximum performance targets and market achievements would result in the issuance of an additional 362 shares of Class A common stock currently included in unvested.</t>
  </si>
  <si>
    <t>Summary of Changes in Balances of Each Component of Accumulated Other Comprehensive Loss</t>
  </si>
  <si>
    <t>A summary of the changes in the balances of each component of accumulated other comprehensive loss , net of tax follows: Marketable Securities Interest Rate Swaps Balance, December 31, 2016 $ (68 ) $ — Other comprehensive income (loss) before reclassifications 64 (567 ) Amounts reclassified from accumulated other comprehensive loss — 320 Net current-period other comprehensive income (loss) 64 (247 ) Balance, September 30, 2017 $ (4 ) $ (247 )</t>
  </si>
  <si>
    <t>Summary of Reclassifications Out of Accumulated Other Comprehensive Loss</t>
  </si>
  <si>
    <t>A summary of reclassifications out of accumulated other comprehensive loss , net of tax follows: Three Months Ended Nine Months Ended 2017 2016 2017 2016 Details About Accumulated Other Comprehensive Loss Components Amounts Reclassified Out of Accumulated Other Comprehensive Loss Affected Line Item in the Consolidated Statements of Operations Interest rate swaps $ 112 $ — $ 320 $ — Interest expense 112 — 320 — Income (loss) before income taxes — — — — Provision for income taxes $ 112 $ — $ 320 $ — Net income (loss)</t>
  </si>
  <si>
    <t>EARNINGS PER SHARE (Tables)</t>
  </si>
  <si>
    <t>Summary of Numerator and Denominators Used in Computation of Earnings Per Share</t>
  </si>
  <si>
    <t>A summary of the numerator and denominators used in the computation of earnings per share follows: Three Months Ended Nine Months Ended 2017 2016 2017 2016 Numerator: Net income (loss) attributable to common stockholders $ 12,080 $ 7,537 $ (41,820 ) $ 5,125 Denominators: Number of shares outstanding, end of period: Class A common stock 41,055 40,500 41,055 40,500 Class B common stock 988 988 988 988 Unvested restricted stock (82 ) (109 ) (82 ) (109 ) Effect of weighted average shares outstanding (10 ) (2 ) (178 ) (210 ) Basic weighted average common shares outstanding 41,951 41,377 41,783 41,169 Impact of potentially dilutive securities: Dilutive effect of stock options and other stock awards 1,344 910 — 727 Diluted weighted average common shares outstanding 43,295 42,287 41,783 41,896 Anti-dilutive potentially issuable shares — 322 2,560 322</t>
  </si>
  <si>
    <t>OTHER ITEMS AND CHARGES (Tables)</t>
  </si>
  <si>
    <t>Environmental Exit Costs by Cost</t>
  </si>
  <si>
    <t>In June 2017, we initiated the plan to cease operations of the Southbridge Landfill as disclosed in Note 7, Commitments and Contingencies. Accordingly, in the three and nine months ended September 30, 2017 , we recorded charges associated with the closure of the Southbridge Landfill as follows: Three Months Ended Nine Months Ended 2017 2016 2017 2016 Asset impairment charge (1) $ — $ — $ 47,999 $ — Project development charge (2) — — 9,149 — Environmental remediation charge (3) — — 6,379 — Legal and transaction costs (4) 754 — 1,341 — Southbridge Landfill closure charge $ 754 $ — — $ 64,868 $ — (1) We performed a test of recoverability under FASB ASC 360 - Property, Plant, and Equipment, which indicated that the carrying value of our asset group that includes the Southbridge Landfill was no longer recoverable and, as a result, the asset group was assessed for impairment with an impairment charge allocated to the long-lived assets of the Southbridge Landfill in accordance with FASB ASC 360 - Property, Plant, and Equipment. (2) We wrote-off deferred costs associated with Southbridge Landfill permitting activities no longer deemed viable. (3) We recorded an environmental remediation charge associated with the future installation of a municipal waterline. See Note 7, Commitments and Contingencies for additional disclosure. (4) We incurred legal and other transaction costs associated with various matters as part of the Southbridge Landfill closure. See Note 7, Commitments and Contingencies for additional disclosure.</t>
  </si>
  <si>
    <t>FAIR VALUE OF FINANCIAL INSTRUMENTS (Tables)</t>
  </si>
  <si>
    <t>Fair Value Measurements, Recurring Basis</t>
  </si>
  <si>
    <t>Summaries of our financial assets and liabilities that are measured at fair value on a recurring basis follow: Fair Value Measurement at September 30, 2017 Using: Quoted Prices in Active Markets for Identical Assets (Level 1) Significant Other Observable Inputs (Level 2) Significant Unobservable Inputs (Level 3) Assets: Interest rate derivatives $ — $ 58 $ — Restricted investments - landfill closure 1,084 — — Total $ 1,084 $ 58 $ — Liabilities: Interest rate derivatives $ — $ 322 $ — Fair Value Measurement at December 31, 2016 Using: Quoted Prices in Active Markets for Identical Assets (Level 1) Significant Other Observable Inputs (Level 2) Significant Unobservable Inputs (Level 3) Assets: Restricted investments - landfill closure $ 1,002 $ — $ —</t>
  </si>
  <si>
    <t>SEGMENT REPORTING (Tables)</t>
  </si>
  <si>
    <t>Summary of Financial Information by Reportable Segment</t>
  </si>
  <si>
    <t>Three Months Ended September 30, 2017 Segment Outside revenues Inter-company revenue Depreciation and amortization Operating income (loss) Total assets Eastern $ 49,066 $ 14,296 $ 6,122 $ 5,897 $ 155,726 Western 67,992 19,183 8,572 11,579 335,373 Recycling 16,360 (292 ) 1,044 638 49,471 Other 26,851 531 853 163 51,850 Eliminations — (33,718 ) — — — Total $ 160,269 $ — $ 16,591 $ 18,277 $ 592,420 Three Months Ended September 30, 2016 Segment Outside revenues Inter-company revenue Depreciation and amortization Operating income (loss) Total assets Eastern $ 47,238 $ 12,775 $ 7,291 $ 4,452 $ 206,177 Western 63,171 18,560 7,010 11,392 326,862 Recycling 14,412 94 1,055 1,529 48,531 Other 26,312 530 819 5 53,685 Eliminations — (31,959 ) — — — Total $ 151,133 $ — $ 16,175 $ 17,378 $ 635,255 Nine Months Ended September 30, 2017 Segment Outside revenues Inter-company revenue Depreciation and amortization Operating income (loss) Total assets Eastern $ 134,326 $ 37,020 $ 17,949 $ (54,407 ) $ 155,726 Western 186,507 53,590 22,762 26,438 335,373 Recycling 49,206 (781 ) 3,066 3,285 49,471 Other 78,048 1,516 2,530 2,247 51,850 Eliminations — (91,345 ) — — — Total $ 448,087 $ — $ 46,307 $ (22,437 ) $ 592,420 Nine Months Ended September 30, 2016 Segment Outside revenues Inter-company revenue Depreciation and amortization Operating income (loss) Total assets Eastern $ 131,630 $ 34,003 $ 20,618 $ 6,742 $ 206,177 Western 175,093 51,300 20,409 24,561 326,862 Recycling 37,865 1,026 3,187 923 48,531 Other 76,648 1,213 2,216 2,721 53,685 Eliminations — (87,542 ) — — — Total $ 421,236 $ — $ 46,430 $ 34,947 $ 635,255</t>
  </si>
  <si>
    <t>Summary of Revenues Attributable to Services Provided by Company</t>
  </si>
  <si>
    <t>A summary of our revenues attributable to services provided follows: Three Months Ended Nine Months Ended 2017 2016 2017 2016 Collection $ 70,040 $ 65,581 $ 196,185 $ 187,117 Disposal 44,881 43,412 118,334 115,050 Power generation 1,215 1,610 4,121 4,777 Processing 2,499 1,974 6,296 4,694 Solid waste operations 118,635 112,577 324,936 311,638 Organics 9,662 10,266 29,881 31,372 Customer solutions 15,612 13,878 44,064 40,361 Recycling 16,360 14,412 49,206 37,865 Total revenues $ 160,269 $ 151,133 $ 448,087 $ 421,236</t>
  </si>
  <si>
    <t>BASIS OF PRESENTATION (Details)</t>
  </si>
  <si>
    <t>Sep. 30, 2017regional_operating_segment</t>
  </si>
  <si>
    <t>Number of regional operating segments</t>
  </si>
  <si>
    <t>BUSINESS COMBINATIONS - Additional Information (Details) - transfer_station</t>
  </si>
  <si>
    <t>Eastern | Solid Waste Collection</t>
  </si>
  <si>
    <t>Business Acquisition [Line Items]</t>
  </si>
  <si>
    <t>Number of transfer stations acquired</t>
  </si>
  <si>
    <t>Western | Solid Waste Collection</t>
  </si>
  <si>
    <t>Western | Transfer Stations Acquisition</t>
  </si>
  <si>
    <t>BUSINESS COMBINATIONS - Summary of Purchase Price Paid for Acquisitions (Detail) - USD ($) $ in Thousands</t>
  </si>
  <si>
    <t>Allocated as follows:</t>
  </si>
  <si>
    <t>Excess purchase price allocated to goodwill</t>
  </si>
  <si>
    <t>Transfer Stations Acquisition</t>
  </si>
  <si>
    <t>Purchase Price:</t>
  </si>
  <si>
    <t>Cash paid for acquisitions</t>
  </si>
  <si>
    <t>Notes payable</t>
  </si>
  <si>
    <t>Other non-cash considerations</t>
  </si>
  <si>
    <t>Holdbacks</t>
  </si>
  <si>
    <t>Current assets</t>
  </si>
  <si>
    <t>Land</t>
  </si>
  <si>
    <t>Building</t>
  </si>
  <si>
    <t>Equipment</t>
  </si>
  <si>
    <t>Intangible assets</t>
  </si>
  <si>
    <t>Other liabilities, net</t>
  </si>
  <si>
    <t>Fair value of assets acquired and liabilities assumed</t>
  </si>
  <si>
    <t>BUSINESS COMBINATIONS - Schedule of Unaudited Pro forma Combined Information (Detail) - USD ($) $ / shares in Units, shares in Thousands, $ in Thousands</t>
  </si>
  <si>
    <t>Revenue</t>
  </si>
  <si>
    <t>Basic weighted average common shares outstanding (in shares)</t>
  </si>
  <si>
    <t>Basic earnings per share attributable to common stockholders (in dollars per share)</t>
  </si>
  <si>
    <t>Diluted weighted average shares outstanding (in shares)</t>
  </si>
  <si>
    <t>Diluted earnings per share attributable to common stockholders (in dollars per share)</t>
  </si>
  <si>
    <t>GOODWILL AND INTANGIBLE ASSETS - Schedule of Activity and Balances Related to Goodwill by Operating Segment (Detail) $ in Thousands</t>
  </si>
  <si>
    <t>Sep. 30, 2017USD ($)</t>
  </si>
  <si>
    <t>Goodwill [Roll Forward]</t>
  </si>
  <si>
    <t>Goodwill, beginning balance</t>
  </si>
  <si>
    <t>Acquisitions</t>
  </si>
  <si>
    <t>Goodwill, ending balance</t>
  </si>
  <si>
    <t>Eastern</t>
  </si>
  <si>
    <t>Western</t>
  </si>
  <si>
    <t>Recycling</t>
  </si>
  <si>
    <t>GOODWILL AND INTANGIBLE ASSETS - Summary of Intangible Assets by Intangible Asset Type (Detail) - USD ($) $ in Thousands</t>
  </si>
  <si>
    <t>Finite-Lived Intangible Assets [Line Items]</t>
  </si>
  <si>
    <t>Less accumulated amortization</t>
  </si>
  <si>
    <t>Covenants Not-to-Compete</t>
  </si>
  <si>
    <t>Client Lists</t>
  </si>
  <si>
    <t>GOODWILL AND INTANGIBLE ASSETS - Additional Information (Detail) - USD ($) $ in Thousands</t>
  </si>
  <si>
    <t>Intangible amortization expenses</t>
  </si>
  <si>
    <t>GOODWILL AND INTANGIBLE ASSETS - Summary of Intangible Amortization Expense Estimated (Detail) $ in Thousands</t>
  </si>
  <si>
    <t>Fiscal year ending December 31, 2017</t>
  </si>
  <si>
    <t>Fiscal year ending December 31, 2018</t>
  </si>
  <si>
    <t>Fiscal year ending December 31, 2019</t>
  </si>
  <si>
    <t>Fiscal year ending December 31, 2020</t>
  </si>
  <si>
    <t>Fiscal year ending December 31, 2021</t>
  </si>
  <si>
    <t>Thereafter</t>
  </si>
  <si>
    <t>ACCRUED FINAL CAPPING, CLOSURE AND POST CLOSURE - Summary of Changes to Accrued Capping, Closure and Post-Closure Liabilities (Detail) - USD ($) $ in Thousands</t>
  </si>
  <si>
    <t>Asset Retirement Obligation, Roll Forward Analysis [Roll Forward]</t>
  </si>
  <si>
    <t>Beginning balance</t>
  </si>
  <si>
    <t>Obligations incurred</t>
  </si>
  <si>
    <t>Revisions in estimates</t>
  </si>
  <si>
    <t>Accretion expense</t>
  </si>
  <si>
    <t>Obligations settled</t>
  </si>
  <si>
    <t>Ending balance</t>
  </si>
  <si>
    <t>LONG-TERM DEBT - Summary of Components of Long-Term Debt and Capital Leases by Debt Instrument (Detail) - USD ($) $ in Thousands</t>
  </si>
  <si>
    <t>Debt Instrument [Line Items]</t>
  </si>
  <si>
    <t>Long-term debt and capital lease</t>
  </si>
  <si>
    <t>Less—unamortized discount and debt issuance costs</t>
  </si>
  <si>
    <t>Long-term debt and capital leases less unamortized discount and debt issuance costs</t>
  </si>
  <si>
    <t>Less—current maturities of long-term debt</t>
  </si>
  <si>
    <t>Non current portion of long term debt and capital lease obligation</t>
  </si>
  <si>
    <t>Revolving Credit Facility</t>
  </si>
  <si>
    <t>New York State Environmental Facilities Corporation Solid Waste Disposal Revenue Bonds Series 2014 due December 2044 - fixed rate interest period through 2019; bearing interest at 3.75%</t>
  </si>
  <si>
    <t>New York State Environmental Facilities Corporation Solid Waste Disposal Revenue Bonds Series 2014R-2 due December 2044 - fixed rate interest period through 2026; bearing interest at 3.125%</t>
  </si>
  <si>
    <t>Finance Authority of Maine Solid Waste Disposal Revenue Bonds Series 2005R-3 due January 2025 - fixed rate interest period through 2025; bearing interest at 5.25%</t>
  </si>
  <si>
    <t>Finance Authority of Maine Solid Waste Disposal Revenue Bonds Series 2015 due August 2035 - fixed rate interest period through 2025; bearing interest at 5.125%</t>
  </si>
  <si>
    <t>Vermont Economic Development Authority Solid Waste Disposal Long-Term Revenue Bonds Series 2013 due April 2036 - fixed rate interest period through 2018; bearing interest at 4.75%</t>
  </si>
  <si>
    <t>Business Finance Authority of the State of New Hampshire Solid Waste Disposal Revenue Bonds Series 2013 due April 2029 - fixed rate interest period through 2019; bearing interest at 4.00%</t>
  </si>
  <si>
    <t>Finance Authority of Maine Solid Waste Disposal Revenue Bonds Series 2005R-2 due January 2025 - fixed rate interest period through 2017; bore interest at 6.25%</t>
  </si>
  <si>
    <t>Finance Authority of Maine Solid Waste Disposal Revenue Bonds Series 2005R-1; letter of credit backed due January 2025 - bore interest at SIFMA Index</t>
  </si>
  <si>
    <t>Capital leases maturing through September 2023; bearing interest at up to 7.70%</t>
  </si>
  <si>
    <t>Notes payable maturing through June 2027; bearing interest at up to 7.00%</t>
  </si>
  <si>
    <t>Term Loan B Facility due October 2023; bearing interest at LIBOR plus 2.75% and 3.00%, respectively | Secured Debt</t>
  </si>
  <si>
    <t>Unamortized discount</t>
  </si>
  <si>
    <t>LONG-TERM DEBT - Summary of Components of Long-Term Debt and Capital Leases by Debt Instruments, Interest Rates (Detail)</t>
  </si>
  <si>
    <t>12 Months Ended</t>
  </si>
  <si>
    <t>Debt instrument variable rate basis (percentage)</t>
  </si>
  <si>
    <t>2.75%</t>
  </si>
  <si>
    <t>3.00%</t>
  </si>
  <si>
    <t>Debt instrument stated percentage</t>
  </si>
  <si>
    <t>3.75%</t>
  </si>
  <si>
    <t>3.125%</t>
  </si>
  <si>
    <t>5.25%</t>
  </si>
  <si>
    <t>5.125%</t>
  </si>
  <si>
    <t>4.75%</t>
  </si>
  <si>
    <t>4.00%</t>
  </si>
  <si>
    <t>6.25%</t>
  </si>
  <si>
    <t>7.70%</t>
  </si>
  <si>
    <t>7.00%</t>
  </si>
  <si>
    <t>LONG-TERM DEBT - Additional Information (Detail)</t>
  </si>
  <si>
    <t>Jun. 30, 2017USD ($)</t>
  </si>
  <si>
    <t>Sep. 30, 2016USD ($)</t>
  </si>
  <si>
    <t>Mar. 31, 2017USD ($)interest_rate_derviative</t>
  </si>
  <si>
    <t>Cash Flow Hedging</t>
  </si>
  <si>
    <t>Derivative asset fair value</t>
  </si>
  <si>
    <t>Derivative liability fair value</t>
  </si>
  <si>
    <t>Cash Flow Hedging | Interest Rate Derivative</t>
  </si>
  <si>
    <t>Interest rate derivatives entered into | interest_rate_derviative</t>
  </si>
  <si>
    <t>Notional amount</t>
  </si>
  <si>
    <t>Weighted average percentage rate paid</t>
  </si>
  <si>
    <t>1.95%</t>
  </si>
  <si>
    <t>Cash Flow Hedging | Interest Rate Derivative - February 2021</t>
  </si>
  <si>
    <t>Cash Flow Hedging | Interest Rate Derivative - February 2022</t>
  </si>
  <si>
    <t>Maine Bonds | Variable Rate Bonds</t>
  </si>
  <si>
    <t>Aggregate principal amount</t>
  </si>
  <si>
    <t>LIBOR | Cash Flow Hedging | Interest Rate Derivative</t>
  </si>
  <si>
    <t>Floor interest rate received</t>
  </si>
  <si>
    <t>1.00%</t>
  </si>
  <si>
    <t>Secured Debt | Term Loan B Facility due October 2023; bearing interest at LIBOR plus 2.75% and 3.00%, respectively</t>
  </si>
  <si>
    <t>Secured Debt | Term Loan B Facility due October 2023; bearing interest at LIBOR plus 3.00%</t>
  </si>
  <si>
    <t>Net leverage ratio</t>
  </si>
  <si>
    <t>Secured Debt | LIBOR | Term Loan B Facility due October 2023; bearing interest at LIBOR plus 3.00%</t>
  </si>
  <si>
    <t>Secured Debt | LIBOR | Consolidated net leverage ratio of 3.75x or less | Term Loan B Facility due October 2023; bearing interest at LIBOR plus 3.00%</t>
  </si>
  <si>
    <t>2.50%</t>
  </si>
  <si>
    <t>Secured Debt | LIBOR Floor | Term Loan B Facility due October 2023; bearing interest at LIBOR plus 3.00%</t>
  </si>
  <si>
    <t>Secured Debt | LIBOR Floor | Consolidated net leverage ratio of 3.75x or less | Term Loan B Facility due October 2023; bearing interest at LIBOR plus 3.00%</t>
  </si>
  <si>
    <t>Secured Debt | Base Rate | Term Loan B Facility due October 2023; bearing interest at LIBOR plus 3.00%</t>
  </si>
  <si>
    <t>Decrease in applicable interest margin (basis points)</t>
  </si>
  <si>
    <t>0.25%</t>
  </si>
  <si>
    <t>1.75%</t>
  </si>
  <si>
    <t>Secured Debt | Base Rate | Consolidated net leverage ratio of 3.75x or less | Term Loan B Facility due October 2023; bearing interest at LIBOR plus 3.00%</t>
  </si>
  <si>
    <t>1.50%</t>
  </si>
  <si>
    <t>New York Bonds 2016 | Finance Authority of Maine Solid Waste Disposal Revenue Bonds Series 2005R-2 due January 2025 - fixed rate interest period through 2017; bore interest at 6.25%</t>
  </si>
  <si>
    <t>New York Bonds 2016 | Finance Authority of Maine Solid Waste Disposal Revenue Bonds Series 2005R-3 due January 2025 - fixed rate interest period through 2025; bearing interest at 5.25%</t>
  </si>
  <si>
    <t>Debt instrument interest rate percentage</t>
  </si>
  <si>
    <t>Senior Subordinated Notes Due 2019 Notes</t>
  </si>
  <si>
    <t>7.75%</t>
  </si>
  <si>
    <t>Revolving Credit Facility | Line of Credit | Revolving Credit Facility due October 2021</t>
  </si>
  <si>
    <t>Revolving facility amount</t>
  </si>
  <si>
    <t>COMMITMENTS AND CONTINGENCIES - Additional Information (Detail) $ in Thousands</t>
  </si>
  <si>
    <t>Apr. 28, 2017USD ($)</t>
  </si>
  <si>
    <t>Apr. 26, 2017USD ($)</t>
  </si>
  <si>
    <t>Apr. 30, 2011USD ($)</t>
  </si>
  <si>
    <t>May 31, 2009USD ($)</t>
  </si>
  <si>
    <t>Dec. 31, 2018USD ($)</t>
  </si>
  <si>
    <t>Dec. 31, 2016USD ($)</t>
  </si>
  <si>
    <t>Jan. 29, 2016</t>
  </si>
  <si>
    <t>Dec. 31, 2015USD ($)</t>
  </si>
  <si>
    <t>Dec. 20, 2000a</t>
  </si>
  <si>
    <t>Southbridge Landfill</t>
  </si>
  <si>
    <t>Loss Contingencies [Line Items]</t>
  </si>
  <si>
    <t>Environmental remediation liability</t>
  </si>
  <si>
    <t>Risk free interest percentage rate</t>
  </si>
  <si>
    <t>2.60%</t>
  </si>
  <si>
    <t>Potsdam Environmental Remediation Liability</t>
  </si>
  <si>
    <t>Amount of costs</t>
  </si>
  <si>
    <t>Scrap yard and solid waste transfer station (in acres) | a</t>
  </si>
  <si>
    <t>Remediation activities, participant share percentage</t>
  </si>
  <si>
    <t>15.00%</t>
  </si>
  <si>
    <t>21E Settlement and Water System Construction Funding Agreement | Bonds</t>
  </si>
  <si>
    <t>Bond period</t>
  </si>
  <si>
    <t>20 years</t>
  </si>
  <si>
    <t>Maximum | Southbridge Landfill | Scenario, Forecast</t>
  </si>
  <si>
    <t>Future cash payments</t>
  </si>
  <si>
    <t>Maximum | 21E Settlement and Water System Construction Funding Agreement | Bonds</t>
  </si>
  <si>
    <t>Notice of Intent to Sue under the Resource Conservation and Recovery Act | Maximum</t>
  </si>
  <si>
    <t>Notice of Intent to Sue under the Resource Conservation and Recovery Act | MADEP and Casella Waste System | Maximum</t>
  </si>
  <si>
    <t>COMMITMENTS AND CONTINGENCIES - Southbridge Landfill Environmental Remediation Liability (Details) - Southbridge Landfill - USD ($) $ in Thousands</t>
  </si>
  <si>
    <t>Accrual for Environmental Loss Contingencies [Roll Forward]</t>
  </si>
  <si>
    <t>COMMITMENTS AND CONTINGENCIES - Potsdam Environmental Remediation Liability (Detail) - Potsdam Environmental Remediation Liability - USD ($) $ in Thousands</t>
  </si>
  <si>
    <t>STOCKHOLDERS' EQUITY - Additional Information (Detail) - USD ($) $ / shares in Units, $ in Thousands</t>
  </si>
  <si>
    <t>Stock Options</t>
  </si>
  <si>
    <t>Limited Partners' Capital Account [Line Items]</t>
  </si>
  <si>
    <t>Stock-based compensation expense</t>
  </si>
  <si>
    <t>Aggregate intrinsic value of options exercised</t>
  </si>
  <si>
    <t>Unrecognized stock-based compensation expense</t>
  </si>
  <si>
    <t>Restricted Stock, Restricted Stock Units, and Performance-Based Stock Units</t>
  </si>
  <si>
    <t>Restricted Stock Awards | Non-Employee Director</t>
  </si>
  <si>
    <t>Options vesting period</t>
  </si>
  <si>
    <t>3 years</t>
  </si>
  <si>
    <t>Restricted Stock and Restricted Stock Unit</t>
  </si>
  <si>
    <t>Total fair value of other stock awards vested</t>
  </si>
  <si>
    <t>Market-based Performance Stock Options</t>
  </si>
  <si>
    <t>Weighted average fair value (in dollars per share)</t>
  </si>
  <si>
    <t>Risk free interest rate</t>
  </si>
  <si>
    <t>1.45%</t>
  </si>
  <si>
    <t>Expected volatility</t>
  </si>
  <si>
    <t>32.80%</t>
  </si>
  <si>
    <t>Dividend yield</t>
  </si>
  <si>
    <t>0.00%</t>
  </si>
  <si>
    <t>Maximum | Performance-Based Stock Units</t>
  </si>
  <si>
    <t>Weighted Average | Stock Options</t>
  </si>
  <si>
    <t>Unrecognized stock-based compensation expense, weighted average period</t>
  </si>
  <si>
    <t>11 months</t>
  </si>
  <si>
    <t>Weighted Average | Restricted Stock and Restricted Stock Unit</t>
  </si>
  <si>
    <t>1 year 5 months 4 days</t>
  </si>
  <si>
    <t>Weighted Average | Performance-Based Stock Units</t>
  </si>
  <si>
    <t>1 year 8 months</t>
  </si>
  <si>
    <t>2016 Plan | Maximum</t>
  </si>
  <si>
    <t>Options granted period</t>
  </si>
  <si>
    <t>10 years</t>
  </si>
  <si>
    <t>4 years</t>
  </si>
  <si>
    <t>2016 Plan | Minimum</t>
  </si>
  <si>
    <t>1 year</t>
  </si>
  <si>
    <t>Amended and Restated 1997 Employee Stock Purchase Plan</t>
  </si>
  <si>
    <t>Class A Common Stock | 2016 Plan</t>
  </si>
  <si>
    <t>Number of shares available for future grant (in shares)</t>
  </si>
  <si>
    <t>Class A Common Stock | 2006 Incentive Plan</t>
  </si>
  <si>
    <t>Common stock, additional authorized shares (in shares)</t>
  </si>
  <si>
    <t>STOCKHOLDERS' EQUITY - Summary of Stock Option Activity (Detail) $ / shares in Units, shares in Thousands, $ in Thousands</t>
  </si>
  <si>
    <t>Sep. 30, 2017USD ($)$ / sharesshares</t>
  </si>
  <si>
    <t>Beginning balance, outstanding (in shares)</t>
  </si>
  <si>
    <t>Granted (in shares)</t>
  </si>
  <si>
    <t>Exercised (in shares)</t>
  </si>
  <si>
    <t>Forfeited (in shares)</t>
  </si>
  <si>
    <t>Ending balance, outstanding (in shares)</t>
  </si>
  <si>
    <t>Exercisable at end of period (in shares)</t>
  </si>
  <si>
    <t>Unvested at end of period (in shares)</t>
  </si>
  <si>
    <t>Weighted Average Exercise Price</t>
  </si>
  <si>
    <t>Beginning balance, Outstanding (in dollars per share) | $ / shares</t>
  </si>
  <si>
    <t>Granted (in dollars per share) | $ / shares</t>
  </si>
  <si>
    <t>Exercised (in dollars per share) | $ / shares</t>
  </si>
  <si>
    <t>Forfeited (in dollars per share) | $ / shares</t>
  </si>
  <si>
    <t>Exercisable at end of period (in dollars per share) | $ / shares</t>
  </si>
  <si>
    <t>Unvested at end of period (in dollars per share) | $ / shares</t>
  </si>
  <si>
    <t>Weighted Average Remaining Contractual Term (years) and Aggregate Intrinsic Value</t>
  </si>
  <si>
    <t>Weighted Average Remaining Contractual Term, Outstanding</t>
  </si>
  <si>
    <t>5 years 6 months</t>
  </si>
  <si>
    <t>Weighted Average Remaining Contractual Term, Exercisable</t>
  </si>
  <si>
    <t>4 years 9 months 20 days</t>
  </si>
  <si>
    <t>Weighted Average Remaining Contractual Term, Unvested</t>
  </si>
  <si>
    <t>8 years 5 months 27 days</t>
  </si>
  <si>
    <t>Aggregate Intrinsic Value, Outstanding at end of period | $</t>
  </si>
  <si>
    <t>Aggregate Intrinsic Value, Exercisable at end of period | $</t>
  </si>
  <si>
    <t>Aggregate Intrinsic Value, Unvested at end of period | $</t>
  </si>
  <si>
    <t>Percentage of vesting of share-based compensation awards</t>
  </si>
  <si>
    <t>100.00%</t>
  </si>
  <si>
    <t>Issuance of additional shares (in shares)</t>
  </si>
  <si>
    <t>STOCKHOLDERS' EQUITY - Summary of Restricted Stock, Restricted Stock Unit and Performance-based Stock Unit Activity (Detail) $ / shares in Units, shares in Thousands, $ in Thousands</t>
  </si>
  <si>
    <t>Restricted Stock, Restricted Stock Units, and Performance Stock Units</t>
  </si>
  <si>
    <t>Outstanding at beginning of period (in shares)</t>
  </si>
  <si>
    <t>Outstanding at end of period (in shares)</t>
  </si>
  <si>
    <t>Unvested, at end of period (in shares)</t>
  </si>
  <si>
    <t>Weighted Average Grant Date Fair Value</t>
  </si>
  <si>
    <t>Outstanding at beginning of period (in dollars per share) | $ / shares</t>
  </si>
  <si>
    <t>Outstanding at end of period (in dollars per share) | $ / shares</t>
  </si>
  <si>
    <t>Weighted Average Remaining Contractual Term (in years) and Aggregate Intrinsic Value</t>
  </si>
  <si>
    <t>1 year 6 months 3 days</t>
  </si>
  <si>
    <t>1 year 6 months 25 days</t>
  </si>
  <si>
    <t>Performance-Based Stock Units</t>
  </si>
  <si>
    <t>Performance-based stock units, percentage of attainment level</t>
  </si>
  <si>
    <t>Class A Common Stock | Restricted Stock, Restricted Stock Units, and Performance-Based Stock Units</t>
  </si>
  <si>
    <t>Class A Common Stock Vested (in shares)</t>
  </si>
  <si>
    <t>Class A Common Stock Vested (in dollars per share) | $ / shares</t>
  </si>
  <si>
    <t>Class A Common Stock | Performance-Based Stock Units</t>
  </si>
  <si>
    <t>Number of performance-based stock units (in shares)</t>
  </si>
  <si>
    <t>STOCKHOLDERS' EQUITY - Summary of Changes in Balances of Each Component of Accumulated Other Comprehensive Loss (Details) - USD ($) $ in Thousands</t>
  </si>
  <si>
    <t>AOCI Including Portion Attributable to Noncontrolling Interest, Net of Tax [Roll Forward]</t>
  </si>
  <si>
    <t>Marketable Securities</t>
  </si>
  <si>
    <t>Other comprehensive income (loss) before reclassifications</t>
  </si>
  <si>
    <t>Amounts reclassified from accumulated other comprehensive loss</t>
  </si>
  <si>
    <t>Interest Rate Swaps</t>
  </si>
  <si>
    <t>STOCKHOLDERS' EQUITY - Summary of Reclassifications Out of Accumulated Other Comprehensive Loss (Details) - USD ($) $ in Thousands</t>
  </si>
  <si>
    <t>Reclassification Adjustment out of Accumulated Other Comprehensive Income [Line Items]</t>
  </si>
  <si>
    <t>Interest rate swaps | Interest Rate Swaps | Ammounts Reclassified Out of Accumulated Other Comprehensive Loss</t>
  </si>
  <si>
    <t>EARNINGS PER SHARE - Summary of Numerator and Denominators Used in Computation of Earnings Per Share (Detail) - USD ($) shares in Thousands, $ in Thousands</t>
  </si>
  <si>
    <t>Numerator:</t>
  </si>
  <si>
    <t>Number of shares outstanding, end of period:</t>
  </si>
  <si>
    <t>Unvested restricted stock (in shares)</t>
  </si>
  <si>
    <t>Effect of weighted average shares outstanding (in shares)</t>
  </si>
  <si>
    <t>Impact of potentially dilutive securities:</t>
  </si>
  <si>
    <t>Dilutive effect of stock options and other stock awards (in shares)</t>
  </si>
  <si>
    <t>Antidilutive potentially issuable shares (in shares)</t>
  </si>
  <si>
    <t>OTHER ITEMS AND CHARGES (Details) - USD ($) $ in Thousands</t>
  </si>
  <si>
    <t>Asset impairment charge</t>
  </si>
  <si>
    <t>Project development charge</t>
  </si>
  <si>
    <t>Environmental remediation charge</t>
  </si>
  <si>
    <t>Legal and transaction costs</t>
  </si>
  <si>
    <t>FAIR VALUE OF FINANCIAL INSTRUMENTS - Recurring Fair Value Measurements (Detail) - USD ($) $ in Thousands</t>
  </si>
  <si>
    <t>Assets:</t>
  </si>
  <si>
    <t>Fair Value, Measurements, Recurring | Quoted Prices in Active Markets for Identical Assets (Level 1)</t>
  </si>
  <si>
    <t>Interest rate derivatives</t>
  </si>
  <si>
    <t>Liabilities:</t>
  </si>
  <si>
    <t>Fair Value, Measurements, Recurring | Quoted Prices in Active Markets for Identical Assets (Level 1) | Restricted investments - landfill closure</t>
  </si>
  <si>
    <t>Fair Value, Measurements, Recurring | Significant Other Observable Inputs (Level 2)</t>
  </si>
  <si>
    <t>Fair Value, Measurements, Recurring | Significant Other Observable Inputs (Level 2) | Restricted investments - landfill closure</t>
  </si>
  <si>
    <t>Fair Value, Measurements, Recurring | Significant Unobservable Inputs (Level 3)</t>
  </si>
  <si>
    <t>Fair Value, Measurements, Recurring | Significant Unobservable Inputs (Level 3) | Restricted investments - landfill closure</t>
  </si>
  <si>
    <t>FAIR VALUE OF FINANCIAL INSTRUMENTS - Additional Information (Detail) $ in Thousands</t>
  </si>
  <si>
    <t>Significant Other Observable Inputs (Level 2)</t>
  </si>
  <si>
    <t>Carrying value of revolver debt</t>
  </si>
  <si>
    <t>Fair Value | Fixed Rate Bonds</t>
  </si>
  <si>
    <t>Fair value of fixed rate debt</t>
  </si>
  <si>
    <t>Fair Value | Term Loan B Facility due October 2023; bearing interest at LIBOR plus 2.75% and 3.00%, respectively | Secured Debt | Significant Other Observable Inputs (Level 2)</t>
  </si>
  <si>
    <t>Carrying Value | Fixed Rate Bonds</t>
  </si>
  <si>
    <t>Carrying Value | Term Loan B Facility due October 2023; bearing interest at LIBOR plus 2.75% and 3.00%, respectively | Secured Debt</t>
  </si>
  <si>
    <t>SEGMENT REPORTING - Summary of Financial Information by Reportable Segment (Detail) - USD ($) $ in Thousands</t>
  </si>
  <si>
    <t>Segment Reporting Information [Line Items]</t>
  </si>
  <si>
    <t>Operating Segments</t>
  </si>
  <si>
    <t>Operating Segments | Eastern</t>
  </si>
  <si>
    <t>Operating Segments | Western</t>
  </si>
  <si>
    <t>Operating Segments | Recycling</t>
  </si>
  <si>
    <t>Operating Segments | Other</t>
  </si>
  <si>
    <t>Inter-company revenue | Eastern</t>
  </si>
  <si>
    <t>Inter-company revenue | Western</t>
  </si>
  <si>
    <t>Inter-company revenue | Recycling</t>
  </si>
  <si>
    <t>Inter-company revenue | Other</t>
  </si>
  <si>
    <t>Eliminations</t>
  </si>
  <si>
    <t>SEGMENT REPORTING - Summary of Revenues Attributable to Services Provided by Company (Detail) - USD ($) $ in Thousands</t>
  </si>
  <si>
    <t>Revenue from External Customer [Line Items]</t>
  </si>
  <si>
    <t>Collection</t>
  </si>
  <si>
    <t>Disposal</t>
  </si>
  <si>
    <t>Power generation</t>
  </si>
  <si>
    <t>Processing</t>
  </si>
  <si>
    <t>Solid waste operations</t>
  </si>
  <si>
    <t>Organics</t>
  </si>
  <si>
    <t>Customer solution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1117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B13" s="4" t="s">
        <v>22</v>
      </c>
    </row>
    <row r="14" spans="1:3">
      <c r="A14" s="4" t="s">
        <v>23</v>
      </c>
    </row>
    <row r="15" spans="1:3">
      <c r="A15" s="3" t="s">
        <v>4</v>
      </c>
    </row>
    <row r="16" spans="1:3">
      <c r="A16" s="4" t="s">
        <v>24</v>
      </c>
      <c r="C16" s="5" t="n">
        <v>41055465</v>
      </c>
    </row>
    <row r="17" spans="1:3">
      <c r="A17" s="4" t="s">
        <v>25</v>
      </c>
    </row>
    <row r="18" spans="1:3">
      <c r="A18" s="3" t="s">
        <v>4</v>
      </c>
    </row>
    <row r="19" spans="1:3">
      <c r="A19" s="4" t="s">
        <v>24</v>
      </c>
      <c r="C19" s="5" t="n">
        <v>9882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5</v>
      </c>
      <c r="B1" s="2" t="s">
        <v>1</v>
      </c>
    </row>
    <row r="2" spans="1:2">
      <c r="B2" s="2" t="s">
        <v>2</v>
      </c>
    </row>
    <row r="3" spans="1:2">
      <c r="A3" s="3" t="s">
        <v>190</v>
      </c>
    </row>
    <row r="4" spans="1:2">
      <c r="A4" s="4" t="s">
        <v>55</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303</v>
      </c>
      <c r="C3" s="7" t="n">
        <v>2544</v>
      </c>
    </row>
    <row r="4" spans="1:3">
      <c r="A4" s="4" t="s">
        <v>30</v>
      </c>
      <c r="B4" s="5" t="n">
        <v>65083</v>
      </c>
      <c r="C4" s="5" t="n">
        <v>61196</v>
      </c>
    </row>
    <row r="5" spans="1:3">
      <c r="A5" s="4" t="s">
        <v>31</v>
      </c>
      <c r="B5" s="5" t="n">
        <v>719</v>
      </c>
      <c r="C5" s="5" t="n">
        <v>654</v>
      </c>
    </row>
    <row r="6" spans="1:3">
      <c r="A6" s="4" t="s">
        <v>32</v>
      </c>
      <c r="B6" s="5" t="n">
        <v>9474</v>
      </c>
      <c r="C6" s="5" t="n">
        <v>7989</v>
      </c>
    </row>
    <row r="7" spans="1:3">
      <c r="A7" s="4" t="s">
        <v>33</v>
      </c>
      <c r="B7" s="5" t="n">
        <v>5941</v>
      </c>
      <c r="C7" s="5" t="n">
        <v>4915</v>
      </c>
    </row>
    <row r="8" spans="1:3">
      <c r="A8" s="4" t="s">
        <v>34</v>
      </c>
      <c r="B8" s="5" t="n">
        <v>1011</v>
      </c>
      <c r="C8" s="5" t="n">
        <v>1290</v>
      </c>
    </row>
    <row r="9" spans="1:3">
      <c r="A9" s="4" t="s">
        <v>35</v>
      </c>
      <c r="B9" s="5" t="n">
        <v>84531</v>
      </c>
      <c r="C9" s="5" t="n">
        <v>78588</v>
      </c>
    </row>
    <row r="10" spans="1:3">
      <c r="A10" s="4" t="s">
        <v>36</v>
      </c>
      <c r="B10" s="5" t="n">
        <v>351502</v>
      </c>
      <c r="C10" s="5" t="n">
        <v>398466</v>
      </c>
    </row>
    <row r="11" spans="1:3">
      <c r="A11" s="4" t="s">
        <v>37</v>
      </c>
      <c r="B11" s="5" t="n">
        <v>122085</v>
      </c>
      <c r="C11" s="5" t="n">
        <v>119899</v>
      </c>
    </row>
    <row r="12" spans="1:3">
      <c r="A12" s="4" t="s">
        <v>38</v>
      </c>
      <c r="B12" s="5" t="n">
        <v>7996</v>
      </c>
      <c r="C12" s="5" t="n">
        <v>7696</v>
      </c>
    </row>
    <row r="13" spans="1:3">
      <c r="A13" s="4" t="s">
        <v>39</v>
      </c>
      <c r="B13" s="5" t="n">
        <v>1084</v>
      </c>
      <c r="C13" s="5" t="n">
        <v>1002</v>
      </c>
    </row>
    <row r="14" spans="1:3">
      <c r="A14" s="4" t="s">
        <v>40</v>
      </c>
      <c r="B14" s="5" t="n">
        <v>12333</v>
      </c>
      <c r="C14" s="5" t="n">
        <v>12333</v>
      </c>
    </row>
    <row r="15" spans="1:3">
      <c r="A15" s="4" t="s">
        <v>41</v>
      </c>
      <c r="B15" s="5" t="n">
        <v>12889</v>
      </c>
      <c r="C15" s="5" t="n">
        <v>13528</v>
      </c>
    </row>
    <row r="16" spans="1:3">
      <c r="A16" s="4" t="s">
        <v>42</v>
      </c>
      <c r="B16" s="5" t="n">
        <v>592420</v>
      </c>
      <c r="C16" s="5" t="n">
        <v>631512</v>
      </c>
    </row>
    <row r="17" spans="1:3">
      <c r="A17" s="3" t="s">
        <v>43</v>
      </c>
    </row>
    <row r="18" spans="1:3">
      <c r="A18" s="4" t="s">
        <v>44</v>
      </c>
      <c r="B18" s="5" t="n">
        <v>6014</v>
      </c>
      <c r="C18" s="5" t="n">
        <v>4686</v>
      </c>
    </row>
    <row r="19" spans="1:3">
      <c r="A19" s="4" t="s">
        <v>45</v>
      </c>
      <c r="B19" s="5" t="n">
        <v>47043</v>
      </c>
      <c r="C19" s="5" t="n">
        <v>44997</v>
      </c>
    </row>
    <row r="20" spans="1:3">
      <c r="A20" s="4" t="s">
        <v>46</v>
      </c>
      <c r="B20" s="5" t="n">
        <v>8994</v>
      </c>
      <c r="C20" s="5" t="n">
        <v>12505</v>
      </c>
    </row>
    <row r="21" spans="1:3">
      <c r="A21" s="4" t="s">
        <v>47</v>
      </c>
      <c r="B21" s="5" t="n">
        <v>2284</v>
      </c>
      <c r="C21" s="5" t="n">
        <v>4654</v>
      </c>
    </row>
    <row r="22" spans="1:3">
      <c r="A22" s="4" t="s">
        <v>48</v>
      </c>
      <c r="B22" s="5" t="n">
        <v>1705</v>
      </c>
      <c r="C22" s="5" t="n">
        <v>668</v>
      </c>
    </row>
    <row r="23" spans="1:3">
      <c r="A23" s="4" t="s">
        <v>49</v>
      </c>
      <c r="B23" s="5" t="n">
        <v>19936</v>
      </c>
      <c r="C23" s="5" t="n">
        <v>14916</v>
      </c>
    </row>
    <row r="24" spans="1:3">
      <c r="A24" s="4" t="s">
        <v>50</v>
      </c>
      <c r="B24" s="5" t="n">
        <v>85976</v>
      </c>
      <c r="C24" s="5" t="n">
        <v>82426</v>
      </c>
    </row>
    <row r="25" spans="1:3">
      <c r="A25" s="4" t="s">
        <v>51</v>
      </c>
      <c r="B25" s="5" t="n">
        <v>478424</v>
      </c>
      <c r="C25" s="5" t="n">
        <v>503961</v>
      </c>
    </row>
    <row r="26" spans="1:3">
      <c r="A26" s="4" t="s">
        <v>52</v>
      </c>
      <c r="B26" s="5" t="n">
        <v>56865</v>
      </c>
      <c r="C26" s="5" t="n">
        <v>43539</v>
      </c>
    </row>
    <row r="27" spans="1:3">
      <c r="A27" s="4" t="s">
        <v>53</v>
      </c>
      <c r="B27" s="5" t="n">
        <v>6562</v>
      </c>
      <c r="C27" s="5" t="n">
        <v>6178</v>
      </c>
    </row>
    <row r="28" spans="1:3">
      <c r="A28" s="4" t="s">
        <v>54</v>
      </c>
      <c r="B28" s="5" t="n">
        <v>25094</v>
      </c>
      <c r="C28" s="5" t="n">
        <v>19958</v>
      </c>
    </row>
    <row r="29" spans="1:3">
      <c r="A29" s="4" t="s">
        <v>55</v>
      </c>
      <c r="B29" s="4" t="s">
        <v>56</v>
      </c>
      <c r="C29" s="4" t="s">
        <v>56</v>
      </c>
    </row>
    <row r="30" spans="1:3">
      <c r="A30" s="3" t="s">
        <v>57</v>
      </c>
    </row>
    <row r="31" spans="1:3">
      <c r="A31" s="4" t="s">
        <v>58</v>
      </c>
      <c r="B31" s="5" t="n">
        <v>354457</v>
      </c>
      <c r="C31" s="5" t="n">
        <v>348434</v>
      </c>
    </row>
    <row r="32" spans="1:3">
      <c r="A32" s="4" t="s">
        <v>59</v>
      </c>
      <c r="B32" s="5" t="n">
        <v>-415128</v>
      </c>
      <c r="C32" s="5" t="n">
        <v>-373308</v>
      </c>
    </row>
    <row r="33" spans="1:3">
      <c r="A33" s="4" t="s">
        <v>60</v>
      </c>
      <c r="B33" s="5" t="n">
        <v>-251</v>
      </c>
      <c r="C33" s="5" t="n">
        <v>-68</v>
      </c>
    </row>
    <row r="34" spans="1:3">
      <c r="A34" s="4" t="s">
        <v>61</v>
      </c>
      <c r="B34" s="5" t="n">
        <v>-60501</v>
      </c>
      <c r="C34" s="5" t="n">
        <v>-24526</v>
      </c>
    </row>
    <row r="35" spans="1:3">
      <c r="A35" s="4" t="s">
        <v>62</v>
      </c>
      <c r="B35" s="5" t="n">
        <v>0</v>
      </c>
      <c r="C35" s="5" t="n">
        <v>-24</v>
      </c>
    </row>
    <row r="36" spans="1:3">
      <c r="A36" s="4" t="s">
        <v>63</v>
      </c>
      <c r="B36" s="5" t="n">
        <v>-60501</v>
      </c>
      <c r="C36" s="5" t="n">
        <v>-24550</v>
      </c>
    </row>
    <row r="37" spans="1:3">
      <c r="A37" s="4" t="s">
        <v>64</v>
      </c>
      <c r="B37" s="5" t="n">
        <v>592420</v>
      </c>
      <c r="C37" s="5" t="n">
        <v>631512</v>
      </c>
    </row>
    <row r="38" spans="1:3">
      <c r="A38" s="4" t="s">
        <v>23</v>
      </c>
    </row>
    <row r="39" spans="1:3">
      <c r="A39" s="3" t="s">
        <v>57</v>
      </c>
    </row>
    <row r="40" spans="1:3">
      <c r="A40" s="4" t="s">
        <v>65</v>
      </c>
      <c r="B40" s="5" t="n">
        <v>411</v>
      </c>
      <c r="C40" s="5" t="n">
        <v>406</v>
      </c>
    </row>
    <row r="41" spans="1:3">
      <c r="A41" s="4" t="s">
        <v>25</v>
      </c>
    </row>
    <row r="42" spans="1:3">
      <c r="A42" s="3" t="s">
        <v>57</v>
      </c>
    </row>
    <row r="43" spans="1:3">
      <c r="A43" s="4" t="s">
        <v>65</v>
      </c>
      <c r="B43" s="7" t="n">
        <v>10</v>
      </c>
      <c r="C43" s="7" t="n">
        <v>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176</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221</v>
      </c>
      <c r="B10" s="4" t="s">
        <v>222</v>
      </c>
    </row>
    <row r="11" spans="1:2">
      <c r="A11" s="4" t="s">
        <v>223</v>
      </c>
      <c r="B11"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5</v>
      </c>
      <c r="B1" s="2" t="s">
        <v>1</v>
      </c>
    </row>
    <row r="2" spans="1:2">
      <c r="B2" s="2" t="s">
        <v>2</v>
      </c>
    </row>
    <row r="3" spans="1:2">
      <c r="A3" s="3" t="s">
        <v>176</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179</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33</v>
      </c>
      <c r="B1" s="2" t="s">
        <v>1</v>
      </c>
    </row>
    <row r="2" spans="1:2">
      <c r="B2" s="2" t="s">
        <v>2</v>
      </c>
    </row>
    <row r="3" spans="1:2">
      <c r="A3" s="3" t="s">
        <v>182</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0</v>
      </c>
      <c r="B1" s="2" t="s">
        <v>1</v>
      </c>
    </row>
    <row r="2" spans="1:2">
      <c r="B2" s="2" t="s">
        <v>2</v>
      </c>
    </row>
    <row r="3" spans="1:2">
      <c r="A3" s="3" t="s">
        <v>185</v>
      </c>
    </row>
    <row r="4" spans="1:2">
      <c r="A4" s="4" t="s">
        <v>241</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3</v>
      </c>
      <c r="B1" s="2" t="s">
        <v>1</v>
      </c>
    </row>
    <row r="2" spans="1:2">
      <c r="B2" s="2" t="s">
        <v>2</v>
      </c>
    </row>
    <row r="3" spans="1:2">
      <c r="A3" s="3" t="s">
        <v>188</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6</v>
      </c>
      <c r="B1" s="2" t="s">
        <v>1</v>
      </c>
    </row>
    <row r="2" spans="1:2">
      <c r="B2" s="2" t="s">
        <v>2</v>
      </c>
    </row>
    <row r="3" spans="1:2">
      <c r="A3" s="3" t="s">
        <v>190</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93</v>
      </c>
    </row>
    <row r="4" spans="1:2">
      <c r="A4" s="4" t="s">
        <v>250</v>
      </c>
      <c r="B4" s="4" t="s">
        <v>251</v>
      </c>
    </row>
    <row r="5" spans="1:2">
      <c r="A5" s="4" t="s">
        <v>252</v>
      </c>
      <c r="B5" s="4" t="s">
        <v>253</v>
      </c>
    </row>
    <row r="6" spans="1:2">
      <c r="A6" s="4" t="s">
        <v>254</v>
      </c>
      <c r="B6" s="4" t="s">
        <v>255</v>
      </c>
    </row>
    <row r="7" spans="1:2">
      <c r="A7" s="4" t="s">
        <v>256</v>
      </c>
      <c r="B7"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96</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1</v>
      </c>
      <c r="B1" s="2" t="s">
        <v>1</v>
      </c>
    </row>
    <row r="2" spans="1:2">
      <c r="B2" s="2" t="s">
        <v>2</v>
      </c>
    </row>
    <row r="3" spans="1:2">
      <c r="A3" s="3" t="s">
        <v>199</v>
      </c>
    </row>
    <row r="4" spans="1:2">
      <c r="A4" s="4" t="s">
        <v>262</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41"/>
    <col customWidth="1" max="3" min="3" width="41"/>
  </cols>
  <sheetData>
    <row r="1" spans="1:3">
      <c r="A1" s="1" t="s">
        <v>66</v>
      </c>
      <c r="B1" s="2" t="s">
        <v>67</v>
      </c>
      <c r="C1" s="2" t="s">
        <v>68</v>
      </c>
    </row>
    <row r="2" spans="1:3">
      <c r="A2" s="4" t="s">
        <v>69</v>
      </c>
      <c r="B2" s="7" t="n">
        <v>694</v>
      </c>
      <c r="C2" s="7" t="n">
        <v>1069</v>
      </c>
    </row>
    <row r="3" spans="1:3">
      <c r="A3" s="4" t="s">
        <v>70</v>
      </c>
      <c r="B3" s="7" t="n">
        <v>798612</v>
      </c>
      <c r="C3" s="7" t="n">
        <v>837122</v>
      </c>
    </row>
    <row r="4" spans="1:3">
      <c r="A4" s="4" t="s">
        <v>23</v>
      </c>
    </row>
    <row r="5" spans="1:3">
      <c r="A5" s="4" t="s">
        <v>71</v>
      </c>
      <c r="B5" s="8" t="n">
        <v>0.01</v>
      </c>
      <c r="C5" s="8" t="n">
        <v>0.01</v>
      </c>
    </row>
    <row r="6" spans="1:3">
      <c r="A6" s="4" t="s">
        <v>72</v>
      </c>
      <c r="B6" s="5" t="n">
        <v>100000000</v>
      </c>
      <c r="C6" s="5" t="n">
        <v>100000000</v>
      </c>
    </row>
    <row r="7" spans="1:3">
      <c r="A7" s="4" t="s">
        <v>73</v>
      </c>
      <c r="B7" s="5" t="n">
        <v>41055000</v>
      </c>
      <c r="C7" s="5" t="n">
        <v>40572000</v>
      </c>
    </row>
    <row r="8" spans="1:3">
      <c r="A8" s="4" t="s">
        <v>74</v>
      </c>
      <c r="B8" s="5" t="n">
        <v>41055000</v>
      </c>
      <c r="C8" s="5" t="n">
        <v>40572000</v>
      </c>
    </row>
    <row r="9" spans="1:3">
      <c r="A9" s="4" t="s">
        <v>25</v>
      </c>
    </row>
    <row r="10" spans="1:3">
      <c r="A10" s="4" t="s">
        <v>71</v>
      </c>
      <c r="B10" s="8" t="n">
        <v>0.01</v>
      </c>
      <c r="C10" s="8" t="n">
        <v>0.01</v>
      </c>
    </row>
    <row r="11" spans="1:3">
      <c r="A11" s="4" t="s">
        <v>72</v>
      </c>
      <c r="B11" s="5" t="n">
        <v>1000000</v>
      </c>
      <c r="C11" s="5" t="n">
        <v>1000000</v>
      </c>
    </row>
    <row r="12" spans="1:3">
      <c r="A12" s="4" t="s">
        <v>73</v>
      </c>
      <c r="B12" s="5" t="n">
        <v>988000</v>
      </c>
      <c r="C12" s="5" t="n">
        <v>988000</v>
      </c>
    </row>
    <row r="13" spans="1:3">
      <c r="A13" s="4" t="s">
        <v>74</v>
      </c>
      <c r="B13" s="5" t="n">
        <v>988000</v>
      </c>
      <c r="C13" s="5" t="n">
        <v>988000</v>
      </c>
    </row>
    <row r="14" spans="1:3">
      <c r="A14" s="4" t="s">
        <v>75</v>
      </c>
      <c r="B14" s="5" t="n">
        <v>10</v>
      </c>
      <c r="C14" s="5" t="n">
        <v>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4</v>
      </c>
      <c r="B1" s="2" t="s">
        <v>1</v>
      </c>
    </row>
    <row r="2" spans="1:2">
      <c r="B2" s="2" t="s">
        <v>2</v>
      </c>
    </row>
    <row r="3" spans="1:2">
      <c r="A3" s="3" t="s">
        <v>203</v>
      </c>
    </row>
    <row r="4" spans="1:2">
      <c r="A4" s="4" t="s">
        <v>2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67</v>
      </c>
      <c r="B1" s="2" t="s">
        <v>1</v>
      </c>
    </row>
    <row r="2" spans="1:2">
      <c r="B2" s="2" t="s">
        <v>2</v>
      </c>
    </row>
    <row r="3" spans="1:2">
      <c r="A3" s="3" t="s">
        <v>206</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40"/>
  </cols>
  <sheetData>
    <row r="1" spans="1:2">
      <c r="A1" s="1" t="s">
        <v>272</v>
      </c>
      <c r="B1" s="2" t="s">
        <v>1</v>
      </c>
    </row>
    <row r="2" spans="1:2">
      <c r="B2" s="2" t="s">
        <v>273</v>
      </c>
    </row>
    <row r="3" spans="1:2">
      <c r="A3" s="3" t="s">
        <v>173</v>
      </c>
    </row>
    <row r="4" spans="1:2">
      <c r="A4" s="4" t="s">
        <v>274</v>
      </c>
      <c r="B4" s="5" t="n">
        <v>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75</v>
      </c>
      <c r="B1" s="2" t="s">
        <v>1</v>
      </c>
    </row>
    <row r="2" spans="1:3">
      <c r="B2" s="2" t="s">
        <v>2</v>
      </c>
      <c r="C2" s="2" t="s">
        <v>78</v>
      </c>
    </row>
    <row r="3" spans="1:3">
      <c r="A3" s="4" t="s">
        <v>276</v>
      </c>
    </row>
    <row r="4" spans="1:3">
      <c r="A4" s="3" t="s">
        <v>277</v>
      </c>
    </row>
    <row r="5" spans="1:3">
      <c r="A5" s="4" t="s">
        <v>278</v>
      </c>
      <c r="B5" s="5" t="n">
        <v>1</v>
      </c>
    </row>
    <row r="6" spans="1:3">
      <c r="A6" s="4" t="s">
        <v>279</v>
      </c>
    </row>
    <row r="7" spans="1:3">
      <c r="A7" s="3" t="s">
        <v>277</v>
      </c>
    </row>
    <row r="8" spans="1:3">
      <c r="A8" s="4" t="s">
        <v>278</v>
      </c>
      <c r="B8" s="5" t="n">
        <v>2</v>
      </c>
    </row>
    <row r="9" spans="1:3">
      <c r="A9" s="4" t="s">
        <v>280</v>
      </c>
    </row>
    <row r="10" spans="1:3">
      <c r="A10" s="3" t="s">
        <v>277</v>
      </c>
    </row>
    <row r="11" spans="1:3">
      <c r="A11" s="4" t="s">
        <v>278</v>
      </c>
      <c r="C11" s="5" t="n">
        <v>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1</v>
      </c>
      <c r="B1" s="2" t="s">
        <v>1</v>
      </c>
    </row>
    <row r="2" spans="1:4">
      <c r="B2" s="2" t="s">
        <v>2</v>
      </c>
      <c r="C2" s="2" t="s">
        <v>78</v>
      </c>
      <c r="D2" s="2" t="s">
        <v>27</v>
      </c>
    </row>
    <row r="3" spans="1:4">
      <c r="A3" s="3" t="s">
        <v>282</v>
      </c>
    </row>
    <row r="4" spans="1:4">
      <c r="A4" s="4" t="s">
        <v>283</v>
      </c>
      <c r="B4" s="7" t="n">
        <v>122085</v>
      </c>
      <c r="D4" s="7" t="n">
        <v>119899</v>
      </c>
    </row>
    <row r="5" spans="1:4">
      <c r="A5" s="4" t="s">
        <v>284</v>
      </c>
    </row>
    <row r="6" spans="1:4">
      <c r="A6" s="3" t="s">
        <v>285</v>
      </c>
    </row>
    <row r="7" spans="1:4">
      <c r="A7" s="4" t="s">
        <v>286</v>
      </c>
      <c r="B7" s="5" t="n">
        <v>3383</v>
      </c>
      <c r="C7" s="7" t="n">
        <v>2439</v>
      </c>
    </row>
    <row r="8" spans="1:4">
      <c r="A8" s="4" t="s">
        <v>287</v>
      </c>
      <c r="B8" s="5" t="n">
        <v>2400</v>
      </c>
      <c r="C8" s="5" t="n">
        <v>0</v>
      </c>
    </row>
    <row r="9" spans="1:4">
      <c r="A9" s="4" t="s">
        <v>288</v>
      </c>
      <c r="B9" s="5" t="n">
        <v>101</v>
      </c>
      <c r="C9" s="5" t="n">
        <v>0</v>
      </c>
    </row>
    <row r="10" spans="1:4">
      <c r="A10" s="4" t="s">
        <v>289</v>
      </c>
      <c r="B10" s="5" t="n">
        <v>376</v>
      </c>
      <c r="C10" s="5" t="n">
        <v>400</v>
      </c>
    </row>
    <row r="11" spans="1:4">
      <c r="A11" s="4" t="s">
        <v>118</v>
      </c>
      <c r="B11" s="5" t="n">
        <v>6260</v>
      </c>
      <c r="C11" s="5" t="n">
        <v>2839</v>
      </c>
    </row>
    <row r="12" spans="1:4">
      <c r="A12" s="3" t="s">
        <v>282</v>
      </c>
    </row>
    <row r="13" spans="1:4">
      <c r="A13" s="4" t="s">
        <v>290</v>
      </c>
      <c r="B13" s="5" t="n">
        <v>0</v>
      </c>
      <c r="C13" s="5" t="n">
        <v>40</v>
      </c>
    </row>
    <row r="14" spans="1:4">
      <c r="A14" s="4" t="s">
        <v>291</v>
      </c>
      <c r="B14" s="5" t="n">
        <v>0</v>
      </c>
      <c r="C14" s="5" t="n">
        <v>353</v>
      </c>
    </row>
    <row r="15" spans="1:4">
      <c r="A15" s="4" t="s">
        <v>292</v>
      </c>
      <c r="B15" s="5" t="n">
        <v>0</v>
      </c>
      <c r="C15" s="5" t="n">
        <v>1360</v>
      </c>
    </row>
    <row r="16" spans="1:4">
      <c r="A16" s="4" t="s">
        <v>293</v>
      </c>
      <c r="B16" s="5" t="n">
        <v>2452</v>
      </c>
      <c r="C16" s="5" t="n">
        <v>269</v>
      </c>
    </row>
    <row r="17" spans="1:4">
      <c r="A17" s="4" t="s">
        <v>294</v>
      </c>
      <c r="B17" s="5" t="n">
        <v>1670</v>
      </c>
      <c r="C17" s="5" t="n">
        <v>0</v>
      </c>
    </row>
    <row r="18" spans="1:4">
      <c r="A18" s="4" t="s">
        <v>295</v>
      </c>
      <c r="B18" s="5" t="n">
        <v>-49</v>
      </c>
      <c r="C18" s="5" t="n">
        <v>-106</v>
      </c>
    </row>
    <row r="19" spans="1:4">
      <c r="A19" s="4" t="s">
        <v>296</v>
      </c>
      <c r="B19" s="5" t="n">
        <v>4073</v>
      </c>
      <c r="C19" s="5" t="n">
        <v>1916</v>
      </c>
    </row>
    <row r="20" spans="1:4">
      <c r="A20" s="4" t="s">
        <v>283</v>
      </c>
      <c r="B20" s="7" t="n">
        <v>2187</v>
      </c>
      <c r="C20" s="7" t="n">
        <v>92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7</v>
      </c>
      <c r="B1" s="2" t="s">
        <v>77</v>
      </c>
      <c r="D1" s="2" t="s">
        <v>1</v>
      </c>
    </row>
    <row r="2" spans="1:5">
      <c r="B2" s="2" t="s">
        <v>2</v>
      </c>
      <c r="C2" s="2" t="s">
        <v>78</v>
      </c>
      <c r="D2" s="2" t="s">
        <v>2</v>
      </c>
      <c r="E2" s="2" t="s">
        <v>78</v>
      </c>
    </row>
    <row r="3" spans="1:5">
      <c r="A3" s="3" t="s">
        <v>179</v>
      </c>
    </row>
    <row r="4" spans="1:5">
      <c r="A4" s="4" t="s">
        <v>298</v>
      </c>
      <c r="B4" s="7" t="n">
        <v>160401</v>
      </c>
      <c r="C4" s="7" t="n">
        <v>152572</v>
      </c>
      <c r="D4" s="7" t="n">
        <v>450512</v>
      </c>
      <c r="E4" s="7" t="n">
        <v>426376</v>
      </c>
    </row>
    <row r="5" spans="1:5">
      <c r="A5" s="4" t="s">
        <v>87</v>
      </c>
      <c r="B5" s="5" t="n">
        <v>18296</v>
      </c>
      <c r="C5" s="5" t="n">
        <v>17434</v>
      </c>
      <c r="D5" s="5" t="n">
        <v>-22334</v>
      </c>
      <c r="E5" s="5" t="n">
        <v>35037</v>
      </c>
    </row>
    <row r="6" spans="1:5">
      <c r="A6" s="4" t="s">
        <v>98</v>
      </c>
      <c r="B6" s="7" t="n">
        <v>12090</v>
      </c>
      <c r="C6" s="7" t="n">
        <v>7565</v>
      </c>
      <c r="D6" s="7" t="n">
        <v>-41767</v>
      </c>
      <c r="E6" s="7" t="n">
        <v>5162</v>
      </c>
    </row>
    <row r="7" spans="1:5">
      <c r="A7" s="4" t="s">
        <v>299</v>
      </c>
      <c r="B7" s="5" t="n">
        <v>41951</v>
      </c>
      <c r="C7" s="5" t="n">
        <v>41377</v>
      </c>
      <c r="D7" s="5" t="n">
        <v>41783</v>
      </c>
      <c r="E7" s="5" t="n">
        <v>41169</v>
      </c>
    </row>
    <row r="8" spans="1:5">
      <c r="A8" s="4" t="s">
        <v>300</v>
      </c>
      <c r="B8" s="8" t="n">
        <v>0.29</v>
      </c>
      <c r="C8" s="8" t="n">
        <v>0.18</v>
      </c>
      <c r="D8" s="7" t="n">
        <v>-1</v>
      </c>
      <c r="E8" s="8" t="n">
        <v>0.13</v>
      </c>
    </row>
    <row r="9" spans="1:5">
      <c r="A9" s="4" t="s">
        <v>301</v>
      </c>
      <c r="B9" s="5" t="n">
        <v>43295</v>
      </c>
      <c r="C9" s="5" t="n">
        <v>42287</v>
      </c>
      <c r="D9" s="5" t="n">
        <v>41783</v>
      </c>
      <c r="E9" s="5" t="n">
        <v>41896</v>
      </c>
    </row>
    <row r="10" spans="1:5">
      <c r="A10" s="4" t="s">
        <v>302</v>
      </c>
      <c r="B10" s="8" t="n">
        <v>0.28</v>
      </c>
      <c r="C10" s="8" t="n">
        <v>0.18</v>
      </c>
      <c r="D10" s="7" t="n">
        <v>-1</v>
      </c>
      <c r="E10" s="8" t="n">
        <v>0.1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303</v>
      </c>
      <c r="B1" s="2" t="s">
        <v>1</v>
      </c>
    </row>
    <row r="2" spans="1:2">
      <c r="B2" s="2" t="s">
        <v>304</v>
      </c>
    </row>
    <row r="3" spans="1:2">
      <c r="A3" s="3" t="s">
        <v>305</v>
      </c>
    </row>
    <row r="4" spans="1:2">
      <c r="A4" s="4" t="s">
        <v>306</v>
      </c>
      <c r="B4" s="7" t="n">
        <v>119899</v>
      </c>
    </row>
    <row r="5" spans="1:2">
      <c r="A5" s="4" t="s">
        <v>307</v>
      </c>
      <c r="B5" s="5" t="n">
        <v>2186</v>
      </c>
    </row>
    <row r="6" spans="1:2">
      <c r="A6" s="4" t="s">
        <v>308</v>
      </c>
      <c r="B6" s="5" t="n">
        <v>122085</v>
      </c>
    </row>
    <row r="7" spans="1:2">
      <c r="A7" s="4" t="s">
        <v>309</v>
      </c>
    </row>
    <row r="8" spans="1:2">
      <c r="A8" s="3" t="s">
        <v>305</v>
      </c>
    </row>
    <row r="9" spans="1:2">
      <c r="A9" s="4" t="s">
        <v>306</v>
      </c>
      <c r="B9" s="5" t="n">
        <v>17429</v>
      </c>
    </row>
    <row r="10" spans="1:2">
      <c r="A10" s="4" t="s">
        <v>307</v>
      </c>
      <c r="B10" s="5" t="n">
        <v>1764</v>
      </c>
    </row>
    <row r="11" spans="1:2">
      <c r="A11" s="4" t="s">
        <v>308</v>
      </c>
      <c r="B11" s="5" t="n">
        <v>19193</v>
      </c>
    </row>
    <row r="12" spans="1:2">
      <c r="A12" s="4" t="s">
        <v>310</v>
      </c>
    </row>
    <row r="13" spans="1:2">
      <c r="A13" s="3" t="s">
        <v>305</v>
      </c>
    </row>
    <row r="14" spans="1:2">
      <c r="A14" s="4" t="s">
        <v>306</v>
      </c>
      <c r="B14" s="5" t="n">
        <v>88426</v>
      </c>
    </row>
    <row r="15" spans="1:2">
      <c r="A15" s="4" t="s">
        <v>307</v>
      </c>
      <c r="B15" s="5" t="n">
        <v>422</v>
      </c>
    </row>
    <row r="16" spans="1:2">
      <c r="A16" s="4" t="s">
        <v>308</v>
      </c>
      <c r="B16" s="5" t="n">
        <v>88848</v>
      </c>
    </row>
    <row r="17" spans="1:2">
      <c r="A17" s="4" t="s">
        <v>311</v>
      </c>
    </row>
    <row r="18" spans="1:2">
      <c r="A18" s="3" t="s">
        <v>305</v>
      </c>
    </row>
    <row r="19" spans="1:2">
      <c r="A19" s="4" t="s">
        <v>306</v>
      </c>
      <c r="B19" s="5" t="n">
        <v>12315</v>
      </c>
    </row>
    <row r="20" spans="1:2">
      <c r="A20" s="4" t="s">
        <v>307</v>
      </c>
      <c r="B20" s="5" t="n">
        <v>0</v>
      </c>
    </row>
    <row r="21" spans="1:2">
      <c r="A21" s="4" t="s">
        <v>308</v>
      </c>
      <c r="B21" s="5" t="n">
        <v>12315</v>
      </c>
    </row>
    <row r="22" spans="1:2">
      <c r="A22" s="4" t="s">
        <v>133</v>
      </c>
    </row>
    <row r="23" spans="1:2">
      <c r="A23" s="3" t="s">
        <v>305</v>
      </c>
    </row>
    <row r="24" spans="1:2">
      <c r="A24" s="4" t="s">
        <v>306</v>
      </c>
      <c r="B24" s="5" t="n">
        <v>1729</v>
      </c>
    </row>
    <row r="25" spans="1:2">
      <c r="A25" s="4" t="s">
        <v>307</v>
      </c>
      <c r="B25" s="5" t="n">
        <v>0</v>
      </c>
    </row>
    <row r="26" spans="1:2">
      <c r="A26" s="4" t="s">
        <v>308</v>
      </c>
      <c r="B26" s="7" t="n">
        <v>17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27</v>
      </c>
    </row>
    <row r="2" spans="1:3">
      <c r="A2" s="3" t="s">
        <v>313</v>
      </c>
    </row>
    <row r="3" spans="1:3">
      <c r="A3" s="4" t="s">
        <v>294</v>
      </c>
      <c r="B3" s="7" t="n">
        <v>35483</v>
      </c>
      <c r="C3" s="7" t="n">
        <v>33665</v>
      </c>
    </row>
    <row r="4" spans="1:3">
      <c r="A4" s="4" t="s">
        <v>314</v>
      </c>
      <c r="B4" s="5" t="n">
        <v>-27487</v>
      </c>
      <c r="C4" s="5" t="n">
        <v>-25969</v>
      </c>
    </row>
    <row r="5" spans="1:3">
      <c r="A5" s="4" t="s">
        <v>38</v>
      </c>
      <c r="B5" s="5" t="n">
        <v>7996</v>
      </c>
      <c r="C5" s="5" t="n">
        <v>7696</v>
      </c>
    </row>
    <row r="6" spans="1:3">
      <c r="A6" s="4" t="s">
        <v>315</v>
      </c>
    </row>
    <row r="7" spans="1:3">
      <c r="A7" s="3" t="s">
        <v>313</v>
      </c>
    </row>
    <row r="8" spans="1:3">
      <c r="A8" s="4" t="s">
        <v>294</v>
      </c>
      <c r="B8" s="5" t="n">
        <v>17975</v>
      </c>
      <c r="C8" s="5" t="n">
        <v>17594</v>
      </c>
    </row>
    <row r="9" spans="1:3">
      <c r="A9" s="4" t="s">
        <v>314</v>
      </c>
      <c r="B9" s="5" t="n">
        <v>-16739</v>
      </c>
      <c r="C9" s="5" t="n">
        <v>-16402</v>
      </c>
    </row>
    <row r="10" spans="1:3">
      <c r="A10" s="4" t="s">
        <v>38</v>
      </c>
      <c r="B10" s="5" t="n">
        <v>1236</v>
      </c>
      <c r="C10" s="5" t="n">
        <v>1192</v>
      </c>
    </row>
    <row r="11" spans="1:3">
      <c r="A11" s="4" t="s">
        <v>316</v>
      </c>
    </row>
    <row r="12" spans="1:3">
      <c r="A12" s="3" t="s">
        <v>313</v>
      </c>
    </row>
    <row r="13" spans="1:3">
      <c r="A13" s="4" t="s">
        <v>294</v>
      </c>
      <c r="B13" s="5" t="n">
        <v>17508</v>
      </c>
      <c r="C13" s="5" t="n">
        <v>16071</v>
      </c>
    </row>
    <row r="14" spans="1:3">
      <c r="A14" s="4" t="s">
        <v>314</v>
      </c>
      <c r="B14" s="5" t="n">
        <v>-10748</v>
      </c>
      <c r="C14" s="5" t="n">
        <v>-9567</v>
      </c>
    </row>
    <row r="15" spans="1:3">
      <c r="A15" s="4" t="s">
        <v>38</v>
      </c>
      <c r="B15" s="7" t="n">
        <v>6760</v>
      </c>
      <c r="C15" s="7" t="n">
        <v>650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7</v>
      </c>
      <c r="B1" s="2" t="s">
        <v>77</v>
      </c>
      <c r="D1" s="2" t="s">
        <v>1</v>
      </c>
    </row>
    <row r="2" spans="1:5">
      <c r="B2" s="2" t="s">
        <v>2</v>
      </c>
      <c r="C2" s="2" t="s">
        <v>78</v>
      </c>
      <c r="D2" s="2" t="s">
        <v>2</v>
      </c>
      <c r="E2" s="2" t="s">
        <v>78</v>
      </c>
    </row>
    <row r="3" spans="1:5">
      <c r="A3" s="3" t="s">
        <v>182</v>
      </c>
    </row>
    <row r="4" spans="1:5">
      <c r="A4" s="4" t="s">
        <v>318</v>
      </c>
      <c r="B4" s="7" t="n">
        <v>526</v>
      </c>
      <c r="C4" s="7" t="n">
        <v>561</v>
      </c>
      <c r="D4" s="7" t="n">
        <v>1518</v>
      </c>
      <c r="E4" s="7" t="n">
        <v>160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19</v>
      </c>
      <c r="B1" s="2" t="s">
        <v>304</v>
      </c>
    </row>
    <row r="2" spans="1:2">
      <c r="A2" s="3" t="s">
        <v>182</v>
      </c>
    </row>
    <row r="3" spans="1:2">
      <c r="A3" s="4" t="s">
        <v>320</v>
      </c>
      <c r="B3" s="7" t="n">
        <v>535</v>
      </c>
    </row>
    <row r="4" spans="1:2">
      <c r="A4" s="4" t="s">
        <v>321</v>
      </c>
      <c r="B4" s="5" t="n">
        <v>1961</v>
      </c>
    </row>
    <row r="5" spans="1:2">
      <c r="A5" s="4" t="s">
        <v>322</v>
      </c>
      <c r="B5" s="5" t="n">
        <v>1595</v>
      </c>
    </row>
    <row r="6" spans="1:2">
      <c r="A6" s="4" t="s">
        <v>323</v>
      </c>
      <c r="B6" s="5" t="n">
        <v>1392</v>
      </c>
    </row>
    <row r="7" spans="1:2">
      <c r="A7" s="4" t="s">
        <v>324</v>
      </c>
      <c r="B7" s="5" t="n">
        <v>1127</v>
      </c>
    </row>
    <row r="8" spans="1:2">
      <c r="A8" s="4" t="s">
        <v>325</v>
      </c>
      <c r="B8" s="7" t="n">
        <v>138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160269</v>
      </c>
      <c r="C4" s="7" t="n">
        <v>151133</v>
      </c>
      <c r="D4" s="7" t="n">
        <v>448087</v>
      </c>
      <c r="E4" s="7" t="n">
        <v>421236</v>
      </c>
    </row>
    <row r="5" spans="1:5">
      <c r="A5" s="3" t="s">
        <v>81</v>
      </c>
    </row>
    <row r="6" spans="1:5">
      <c r="A6" s="4" t="s">
        <v>82</v>
      </c>
      <c r="B6" s="5" t="n">
        <v>103897</v>
      </c>
      <c r="C6" s="5" t="n">
        <v>98803</v>
      </c>
      <c r="D6" s="5" t="n">
        <v>300961</v>
      </c>
      <c r="E6" s="5" t="n">
        <v>284409</v>
      </c>
    </row>
    <row r="7" spans="1:5">
      <c r="A7" s="4" t="s">
        <v>83</v>
      </c>
      <c r="B7" s="5" t="n">
        <v>20750</v>
      </c>
      <c r="C7" s="5" t="n">
        <v>18777</v>
      </c>
      <c r="D7" s="5" t="n">
        <v>58388</v>
      </c>
      <c r="E7" s="5" t="n">
        <v>55450</v>
      </c>
    </row>
    <row r="8" spans="1:5">
      <c r="A8" s="4" t="s">
        <v>84</v>
      </c>
      <c r="B8" s="5" t="n">
        <v>16591</v>
      </c>
      <c r="C8" s="5" t="n">
        <v>16175</v>
      </c>
      <c r="D8" s="5" t="n">
        <v>46307</v>
      </c>
      <c r="E8" s="5" t="n">
        <v>46430</v>
      </c>
    </row>
    <row r="9" spans="1:5">
      <c r="A9" s="4" t="s">
        <v>85</v>
      </c>
      <c r="B9" s="5" t="n">
        <v>754</v>
      </c>
      <c r="C9" s="5" t="n">
        <v>0</v>
      </c>
      <c r="D9" s="5" t="n">
        <v>64868</v>
      </c>
      <c r="E9" s="5" t="n">
        <v>0</v>
      </c>
    </row>
    <row r="10" spans="1:5">
      <c r="A10" s="4" t="s">
        <v>86</v>
      </c>
      <c r="B10" s="5" t="n">
        <v>141992</v>
      </c>
      <c r="C10" s="5" t="n">
        <v>133755</v>
      </c>
      <c r="D10" s="5" t="n">
        <v>470524</v>
      </c>
      <c r="E10" s="5" t="n">
        <v>386289</v>
      </c>
    </row>
    <row r="11" spans="1:5">
      <c r="A11" s="4" t="s">
        <v>87</v>
      </c>
      <c r="B11" s="5" t="n">
        <v>18277</v>
      </c>
      <c r="C11" s="5" t="n">
        <v>17378</v>
      </c>
      <c r="D11" s="5" t="n">
        <v>-22437</v>
      </c>
      <c r="E11" s="5" t="n">
        <v>34947</v>
      </c>
    </row>
    <row r="12" spans="1:5">
      <c r="A12" s="3" t="s">
        <v>88</v>
      </c>
    </row>
    <row r="13" spans="1:5">
      <c r="A13" s="4" t="s">
        <v>89</v>
      </c>
      <c r="B13" s="5" t="n">
        <v>-58</v>
      </c>
      <c r="C13" s="5" t="n">
        <v>-64</v>
      </c>
      <c r="D13" s="5" t="n">
        <v>-180</v>
      </c>
      <c r="E13" s="5" t="n">
        <v>-229</v>
      </c>
    </row>
    <row r="14" spans="1:5">
      <c r="A14" s="4" t="s">
        <v>90</v>
      </c>
      <c r="B14" s="5" t="n">
        <v>6268</v>
      </c>
      <c r="C14" s="5" t="n">
        <v>9643</v>
      </c>
      <c r="D14" s="5" t="n">
        <v>19052</v>
      </c>
      <c r="E14" s="5" t="n">
        <v>29677</v>
      </c>
    </row>
    <row r="15" spans="1:5">
      <c r="A15" s="4" t="s">
        <v>91</v>
      </c>
      <c r="B15" s="5" t="n">
        <v>0</v>
      </c>
      <c r="C15" s="5" t="n">
        <v>191</v>
      </c>
      <c r="D15" s="5" t="n">
        <v>517</v>
      </c>
      <c r="E15" s="5" t="n">
        <v>736</v>
      </c>
    </row>
    <row r="16" spans="1:5">
      <c r="A16" s="4" t="s">
        <v>92</v>
      </c>
      <c r="B16" s="5" t="n">
        <v>-164</v>
      </c>
      <c r="C16" s="5" t="n">
        <v>-192</v>
      </c>
      <c r="D16" s="5" t="n">
        <v>-567</v>
      </c>
      <c r="E16" s="5" t="n">
        <v>-697</v>
      </c>
    </row>
    <row r="17" spans="1:5">
      <c r="A17" s="4" t="s">
        <v>93</v>
      </c>
      <c r="B17" s="5" t="n">
        <v>6046</v>
      </c>
      <c r="C17" s="5" t="n">
        <v>9578</v>
      </c>
      <c r="D17" s="5" t="n">
        <v>18822</v>
      </c>
      <c r="E17" s="5" t="n">
        <v>29487</v>
      </c>
    </row>
    <row r="18" spans="1:5">
      <c r="A18" s="4" t="s">
        <v>94</v>
      </c>
      <c r="B18" s="5" t="n">
        <v>12231</v>
      </c>
      <c r="C18" s="5" t="n">
        <v>7800</v>
      </c>
      <c r="D18" s="5" t="n">
        <v>-41259</v>
      </c>
      <c r="E18" s="5" t="n">
        <v>5460</v>
      </c>
    </row>
    <row r="19" spans="1:5">
      <c r="A19" s="4" t="s">
        <v>95</v>
      </c>
      <c r="B19" s="5" t="n">
        <v>151</v>
      </c>
      <c r="C19" s="5" t="n">
        <v>263</v>
      </c>
      <c r="D19" s="5" t="n">
        <v>561</v>
      </c>
      <c r="E19" s="5" t="n">
        <v>344</v>
      </c>
    </row>
    <row r="20" spans="1:5">
      <c r="A20" s="4" t="s">
        <v>96</v>
      </c>
      <c r="B20" s="5" t="n">
        <v>12080</v>
      </c>
      <c r="C20" s="5" t="n">
        <v>7537</v>
      </c>
      <c r="D20" s="5" t="n">
        <v>-41820</v>
      </c>
      <c r="E20" s="5" t="n">
        <v>5116</v>
      </c>
    </row>
    <row r="21" spans="1:5">
      <c r="A21" s="4" t="s">
        <v>97</v>
      </c>
      <c r="B21" s="5" t="n">
        <v>0</v>
      </c>
      <c r="C21" s="5" t="n">
        <v>0</v>
      </c>
      <c r="D21" s="5" t="n">
        <v>0</v>
      </c>
      <c r="E21" s="5" t="n">
        <v>-9</v>
      </c>
    </row>
    <row r="22" spans="1:5">
      <c r="A22" s="4" t="s">
        <v>98</v>
      </c>
      <c r="B22" s="7" t="n">
        <v>12080</v>
      </c>
      <c r="C22" s="7" t="n">
        <v>7537</v>
      </c>
      <c r="D22" s="7" t="n">
        <v>-41820</v>
      </c>
      <c r="E22" s="7" t="n">
        <v>5125</v>
      </c>
    </row>
    <row r="23" spans="1:5">
      <c r="A23" s="3" t="s">
        <v>99</v>
      </c>
    </row>
    <row r="24" spans="1:5">
      <c r="A24" s="4" t="s">
        <v>100</v>
      </c>
      <c r="B24" s="5" t="n">
        <v>41951</v>
      </c>
      <c r="C24" s="5" t="n">
        <v>41377</v>
      </c>
      <c r="D24" s="5" t="n">
        <v>41783</v>
      </c>
      <c r="E24" s="5" t="n">
        <v>41169</v>
      </c>
    </row>
    <row r="25" spans="1:5">
      <c r="A25" s="4" t="s">
        <v>101</v>
      </c>
      <c r="B25" s="8" t="n">
        <v>0.29</v>
      </c>
      <c r="C25" s="8" t="n">
        <v>0.18</v>
      </c>
      <c r="D25" s="7" t="n">
        <v>-1</v>
      </c>
      <c r="E25" s="8" t="n">
        <v>0.12</v>
      </c>
    </row>
    <row r="26" spans="1:5">
      <c r="A26" s="3" t="s">
        <v>102</v>
      </c>
    </row>
    <row r="27" spans="1:5">
      <c r="A27" s="4" t="s">
        <v>100</v>
      </c>
      <c r="B27" s="5" t="n">
        <v>43295</v>
      </c>
      <c r="C27" s="5" t="n">
        <v>42287</v>
      </c>
      <c r="D27" s="5" t="n">
        <v>41783</v>
      </c>
      <c r="E27" s="5" t="n">
        <v>41896</v>
      </c>
    </row>
    <row r="28" spans="1:5">
      <c r="A28" s="4" t="s">
        <v>103</v>
      </c>
      <c r="B28" s="8" t="n">
        <v>0.28</v>
      </c>
      <c r="C28" s="8" t="n">
        <v>0.18</v>
      </c>
      <c r="D28" s="7" t="n">
        <v>-1</v>
      </c>
      <c r="E28" s="8" t="n">
        <v>0.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2</v>
      </c>
      <c r="C2" s="2" t="s">
        <v>78</v>
      </c>
    </row>
    <row r="3" spans="1:3">
      <c r="A3" s="3" t="s">
        <v>327</v>
      </c>
    </row>
    <row r="4" spans="1:3">
      <c r="A4" s="4" t="s">
        <v>328</v>
      </c>
      <c r="B4" s="7" t="n">
        <v>44207</v>
      </c>
      <c r="C4" s="7" t="n">
        <v>41041</v>
      </c>
    </row>
    <row r="5" spans="1:3">
      <c r="A5" s="4" t="s">
        <v>329</v>
      </c>
      <c r="B5" s="5" t="n">
        <v>2187</v>
      </c>
      <c r="C5" s="5" t="n">
        <v>1828</v>
      </c>
    </row>
    <row r="6" spans="1:3">
      <c r="A6" s="4" t="s">
        <v>330</v>
      </c>
      <c r="B6" s="5" t="n">
        <v>9598</v>
      </c>
      <c r="C6" s="5" t="n">
        <v>-56</v>
      </c>
    </row>
    <row r="7" spans="1:3">
      <c r="A7" s="4" t="s">
        <v>331</v>
      </c>
      <c r="B7" s="5" t="n">
        <v>3164</v>
      </c>
      <c r="C7" s="5" t="n">
        <v>2688</v>
      </c>
    </row>
    <row r="8" spans="1:3">
      <c r="A8" s="4" t="s">
        <v>332</v>
      </c>
      <c r="B8" s="5" t="n">
        <v>-586</v>
      </c>
      <c r="C8" s="5" t="n">
        <v>-601</v>
      </c>
    </row>
    <row r="9" spans="1:3">
      <c r="A9" s="4" t="s">
        <v>333</v>
      </c>
      <c r="B9" s="7" t="n">
        <v>58570</v>
      </c>
      <c r="C9" s="7" t="n">
        <v>449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27</v>
      </c>
    </row>
    <row r="2" spans="1:3">
      <c r="A2" s="3" t="s">
        <v>335</v>
      </c>
    </row>
    <row r="3" spans="1:3">
      <c r="A3" s="4" t="s">
        <v>336</v>
      </c>
      <c r="B3" s="7" t="n">
        <v>500302</v>
      </c>
      <c r="C3" s="7" t="n">
        <v>525583</v>
      </c>
    </row>
    <row r="4" spans="1:3">
      <c r="A4" s="4" t="s">
        <v>337</v>
      </c>
      <c r="B4" s="5" t="n">
        <v>15864</v>
      </c>
      <c r="C4" s="5" t="n">
        <v>16936</v>
      </c>
    </row>
    <row r="5" spans="1:3">
      <c r="A5" s="4" t="s">
        <v>338</v>
      </c>
      <c r="B5" s="5" t="n">
        <v>484438</v>
      </c>
      <c r="C5" s="5" t="n">
        <v>508647</v>
      </c>
    </row>
    <row r="6" spans="1:3">
      <c r="A6" s="4" t="s">
        <v>339</v>
      </c>
      <c r="B6" s="5" t="n">
        <v>6014</v>
      </c>
      <c r="C6" s="5" t="n">
        <v>4686</v>
      </c>
    </row>
    <row r="7" spans="1:3">
      <c r="A7" s="4" t="s">
        <v>340</v>
      </c>
      <c r="B7" s="5" t="n">
        <v>478424</v>
      </c>
      <c r="C7" s="5" t="n">
        <v>503961</v>
      </c>
    </row>
    <row r="8" spans="1:3">
      <c r="A8" s="4" t="s">
        <v>341</v>
      </c>
    </row>
    <row r="9" spans="1:3">
      <c r="A9" s="3" t="s">
        <v>335</v>
      </c>
    </row>
    <row r="10" spans="1:3">
      <c r="A10" s="4" t="s">
        <v>336</v>
      </c>
      <c r="B10" s="5" t="n">
        <v>36300</v>
      </c>
      <c r="C10" s="5" t="n">
        <v>62600</v>
      </c>
    </row>
    <row r="11" spans="1:3">
      <c r="A11" s="4" t="s">
        <v>337</v>
      </c>
      <c r="B11" s="5" t="n">
        <v>4195</v>
      </c>
      <c r="C11" s="5" t="n">
        <v>4965</v>
      </c>
    </row>
    <row r="12" spans="1:3">
      <c r="A12" s="4" t="s">
        <v>342</v>
      </c>
    </row>
    <row r="13" spans="1:3">
      <c r="A13" s="3" t="s">
        <v>335</v>
      </c>
    </row>
    <row r="14" spans="1:3">
      <c r="A14" s="4" t="s">
        <v>336</v>
      </c>
      <c r="B14" s="5" t="n">
        <v>25000</v>
      </c>
      <c r="C14" s="5" t="n">
        <v>25000</v>
      </c>
    </row>
    <row r="15" spans="1:3">
      <c r="A15" s="4" t="s">
        <v>337</v>
      </c>
      <c r="B15" s="5" t="n">
        <v>1081</v>
      </c>
      <c r="C15" s="5" t="n">
        <v>1221</v>
      </c>
    </row>
    <row r="16" spans="1:3">
      <c r="A16" s="4" t="s">
        <v>343</v>
      </c>
    </row>
    <row r="17" spans="1:3">
      <c r="A17" s="3" t="s">
        <v>335</v>
      </c>
    </row>
    <row r="18" spans="1:3">
      <c r="A18" s="4" t="s">
        <v>336</v>
      </c>
      <c r="B18" s="5" t="n">
        <v>15000</v>
      </c>
      <c r="C18" s="5" t="n">
        <v>15000</v>
      </c>
    </row>
    <row r="19" spans="1:3">
      <c r="A19" s="4" t="s">
        <v>337</v>
      </c>
      <c r="B19" s="5" t="n">
        <v>526</v>
      </c>
      <c r="C19" s="5" t="n">
        <v>571</v>
      </c>
    </row>
    <row r="20" spans="1:3">
      <c r="A20" s="4" t="s">
        <v>344</v>
      </c>
    </row>
    <row r="21" spans="1:3">
      <c r="A21" s="3" t="s">
        <v>335</v>
      </c>
    </row>
    <row r="22" spans="1:3">
      <c r="A22" s="4" t="s">
        <v>336</v>
      </c>
      <c r="B22" s="5" t="n">
        <v>25000</v>
      </c>
      <c r="C22" s="5" t="n">
        <v>0</v>
      </c>
    </row>
    <row r="23" spans="1:3">
      <c r="A23" s="4" t="s">
        <v>337</v>
      </c>
      <c r="B23" s="5" t="n">
        <v>623</v>
      </c>
      <c r="C23" s="5" t="n">
        <v>0</v>
      </c>
    </row>
    <row r="24" spans="1:3">
      <c r="A24" s="4" t="s">
        <v>345</v>
      </c>
    </row>
    <row r="25" spans="1:3">
      <c r="A25" s="3" t="s">
        <v>335</v>
      </c>
    </row>
    <row r="26" spans="1:3">
      <c r="A26" s="4" t="s">
        <v>336</v>
      </c>
      <c r="B26" s="5" t="n">
        <v>15000</v>
      </c>
      <c r="C26" s="5" t="n">
        <v>15000</v>
      </c>
    </row>
    <row r="27" spans="1:3">
      <c r="A27" s="4" t="s">
        <v>337</v>
      </c>
      <c r="B27" s="5" t="n">
        <v>708</v>
      </c>
      <c r="C27" s="5" t="n">
        <v>760</v>
      </c>
    </row>
    <row r="28" spans="1:3">
      <c r="A28" s="4" t="s">
        <v>346</v>
      </c>
    </row>
    <row r="29" spans="1:3">
      <c r="A29" s="3" t="s">
        <v>335</v>
      </c>
    </row>
    <row r="30" spans="1:3">
      <c r="A30" s="4" t="s">
        <v>336</v>
      </c>
      <c r="B30" s="5" t="n">
        <v>16000</v>
      </c>
      <c r="C30" s="5" t="n">
        <v>16000</v>
      </c>
    </row>
    <row r="31" spans="1:3">
      <c r="A31" s="4" t="s">
        <v>337</v>
      </c>
      <c r="B31" s="5" t="n">
        <v>581</v>
      </c>
      <c r="C31" s="5" t="n">
        <v>605</v>
      </c>
    </row>
    <row r="32" spans="1:3">
      <c r="A32" s="4" t="s">
        <v>347</v>
      </c>
    </row>
    <row r="33" spans="1:3">
      <c r="A33" s="3" t="s">
        <v>335</v>
      </c>
    </row>
    <row r="34" spans="1:3">
      <c r="A34" s="4" t="s">
        <v>336</v>
      </c>
      <c r="B34" s="5" t="n">
        <v>11000</v>
      </c>
      <c r="C34" s="5" t="n">
        <v>11000</v>
      </c>
    </row>
    <row r="35" spans="1:3">
      <c r="A35" s="4" t="s">
        <v>337</v>
      </c>
      <c r="B35" s="5" t="n">
        <v>468</v>
      </c>
      <c r="C35" s="5" t="n">
        <v>563</v>
      </c>
    </row>
    <row r="36" spans="1:3">
      <c r="A36" s="4" t="s">
        <v>348</v>
      </c>
    </row>
    <row r="37" spans="1:3">
      <c r="A37" s="3" t="s">
        <v>335</v>
      </c>
    </row>
    <row r="38" spans="1:3">
      <c r="A38" s="4" t="s">
        <v>336</v>
      </c>
      <c r="B38" s="5" t="n">
        <v>0</v>
      </c>
      <c r="C38" s="5" t="n">
        <v>21400</v>
      </c>
    </row>
    <row r="39" spans="1:3">
      <c r="A39" s="4" t="s">
        <v>337</v>
      </c>
      <c r="B39" s="5" t="n">
        <v>0</v>
      </c>
      <c r="C39" s="5" t="n">
        <v>502</v>
      </c>
    </row>
    <row r="40" spans="1:3">
      <c r="A40" s="4" t="s">
        <v>349</v>
      </c>
    </row>
    <row r="41" spans="1:3">
      <c r="A41" s="3" t="s">
        <v>335</v>
      </c>
    </row>
    <row r="42" spans="1:3">
      <c r="A42" s="4" t="s">
        <v>336</v>
      </c>
      <c r="B42" s="5" t="n">
        <v>0</v>
      </c>
      <c r="C42" s="5" t="n">
        <v>3600</v>
      </c>
    </row>
    <row r="43" spans="1:3">
      <c r="A43" s="4" t="s">
        <v>337</v>
      </c>
      <c r="B43" s="5" t="n">
        <v>0</v>
      </c>
      <c r="C43" s="5" t="n">
        <v>31</v>
      </c>
    </row>
    <row r="44" spans="1:3">
      <c r="A44" s="4" t="s">
        <v>350</v>
      </c>
    </row>
    <row r="45" spans="1:3">
      <c r="A45" s="3" t="s">
        <v>335</v>
      </c>
    </row>
    <row r="46" spans="1:3">
      <c r="A46" s="4" t="s">
        <v>336</v>
      </c>
      <c r="B46" s="5" t="n">
        <v>5870</v>
      </c>
      <c r="C46" s="5" t="n">
        <v>5534</v>
      </c>
    </row>
    <row r="47" spans="1:3">
      <c r="A47" s="4" t="s">
        <v>351</v>
      </c>
    </row>
    <row r="48" spans="1:3">
      <c r="A48" s="3" t="s">
        <v>335</v>
      </c>
    </row>
    <row r="49" spans="1:3">
      <c r="A49" s="4" t="s">
        <v>336</v>
      </c>
      <c r="B49" s="5" t="n">
        <v>2882</v>
      </c>
      <c r="C49" s="5" t="n">
        <v>449</v>
      </c>
    </row>
    <row r="50" spans="1:3">
      <c r="A50" s="4" t="s">
        <v>352</v>
      </c>
    </row>
    <row r="51" spans="1:3">
      <c r="A51" s="3" t="s">
        <v>335</v>
      </c>
    </row>
    <row r="52" spans="1:3">
      <c r="A52" s="4" t="s">
        <v>336</v>
      </c>
      <c r="B52" s="5" t="n">
        <v>348250</v>
      </c>
      <c r="C52" s="5" t="n">
        <v>350000</v>
      </c>
    </row>
    <row r="53" spans="1:3">
      <c r="A53" s="4" t="s">
        <v>337</v>
      </c>
      <c r="B53" s="5" t="n">
        <v>7682</v>
      </c>
      <c r="C53" s="5" t="n">
        <v>7718</v>
      </c>
    </row>
    <row r="54" spans="1:3">
      <c r="A54" s="4" t="s">
        <v>353</v>
      </c>
      <c r="B54" s="7" t="n">
        <v>1540</v>
      </c>
      <c r="C54" s="7" t="n">
        <v>171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4</v>
      </c>
      <c r="B1" s="2" t="s">
        <v>1</v>
      </c>
      <c r="C1" s="2" t="s">
        <v>355</v>
      </c>
    </row>
    <row r="2" spans="1:3">
      <c r="B2" s="2" t="s">
        <v>2</v>
      </c>
      <c r="C2" s="2" t="s">
        <v>27</v>
      </c>
    </row>
    <row r="3" spans="1:3">
      <c r="A3" s="4" t="s">
        <v>341</v>
      </c>
    </row>
    <row r="4" spans="1:3">
      <c r="A4" s="3" t="s">
        <v>335</v>
      </c>
    </row>
    <row r="5" spans="1:3">
      <c r="A5" s="4" t="s">
        <v>356</v>
      </c>
      <c r="B5" s="4" t="s">
        <v>357</v>
      </c>
      <c r="C5" s="4" t="s">
        <v>358</v>
      </c>
    </row>
    <row r="6" spans="1:3">
      <c r="A6" s="4" t="s">
        <v>342</v>
      </c>
    </row>
    <row r="7" spans="1:3">
      <c r="A7" s="3" t="s">
        <v>335</v>
      </c>
    </row>
    <row r="8" spans="1:3">
      <c r="A8" s="4" t="s">
        <v>359</v>
      </c>
      <c r="B8" s="4" t="s">
        <v>360</v>
      </c>
    </row>
    <row r="9" spans="1:3">
      <c r="A9" s="4" t="s">
        <v>343</v>
      </c>
    </row>
    <row r="10" spans="1:3">
      <c r="A10" s="3" t="s">
        <v>335</v>
      </c>
    </row>
    <row r="11" spans="1:3">
      <c r="A11" s="4" t="s">
        <v>359</v>
      </c>
      <c r="B11" s="4" t="s">
        <v>361</v>
      </c>
    </row>
    <row r="12" spans="1:3">
      <c r="A12" s="4" t="s">
        <v>344</v>
      </c>
    </row>
    <row r="13" spans="1:3">
      <c r="A13" s="3" t="s">
        <v>335</v>
      </c>
    </row>
    <row r="14" spans="1:3">
      <c r="A14" s="4" t="s">
        <v>359</v>
      </c>
      <c r="B14" s="4" t="s">
        <v>362</v>
      </c>
    </row>
    <row r="15" spans="1:3">
      <c r="A15" s="4" t="s">
        <v>345</v>
      </c>
    </row>
    <row r="16" spans="1:3">
      <c r="A16" s="3" t="s">
        <v>335</v>
      </c>
    </row>
    <row r="17" spans="1:3">
      <c r="A17" s="4" t="s">
        <v>359</v>
      </c>
      <c r="B17" s="4" t="s">
        <v>363</v>
      </c>
    </row>
    <row r="18" spans="1:3">
      <c r="A18" s="4" t="s">
        <v>346</v>
      </c>
    </row>
    <row r="19" spans="1:3">
      <c r="A19" s="3" t="s">
        <v>335</v>
      </c>
    </row>
    <row r="20" spans="1:3">
      <c r="A20" s="4" t="s">
        <v>359</v>
      </c>
      <c r="B20" s="4" t="s">
        <v>364</v>
      </c>
    </row>
    <row r="21" spans="1:3">
      <c r="A21" s="4" t="s">
        <v>347</v>
      </c>
    </row>
    <row r="22" spans="1:3">
      <c r="A22" s="3" t="s">
        <v>335</v>
      </c>
    </row>
    <row r="23" spans="1:3">
      <c r="A23" s="4" t="s">
        <v>359</v>
      </c>
      <c r="B23" s="4" t="s">
        <v>365</v>
      </c>
    </row>
    <row r="24" spans="1:3">
      <c r="A24" s="4" t="s">
        <v>348</v>
      </c>
    </row>
    <row r="25" spans="1:3">
      <c r="A25" s="3" t="s">
        <v>335</v>
      </c>
    </row>
    <row r="26" spans="1:3">
      <c r="A26" s="4" t="s">
        <v>359</v>
      </c>
      <c r="C26" s="4" t="s">
        <v>366</v>
      </c>
    </row>
    <row r="27" spans="1:3">
      <c r="A27" s="4" t="s">
        <v>350</v>
      </c>
    </row>
    <row r="28" spans="1:3">
      <c r="A28" s="3" t="s">
        <v>335</v>
      </c>
    </row>
    <row r="29" spans="1:3">
      <c r="A29" s="4" t="s">
        <v>359</v>
      </c>
      <c r="B29" s="4" t="s">
        <v>367</v>
      </c>
    </row>
    <row r="30" spans="1:3">
      <c r="A30" s="4" t="s">
        <v>351</v>
      </c>
    </row>
    <row r="31" spans="1:3">
      <c r="A31" s="3" t="s">
        <v>335</v>
      </c>
    </row>
    <row r="32" spans="1:3">
      <c r="A32" s="4" t="s">
        <v>359</v>
      </c>
      <c r="B32" s="4" t="s">
        <v>368</v>
      </c>
    </row>
    <row r="33" spans="1:3">
      <c r="A33" s="4" t="s">
        <v>352</v>
      </c>
    </row>
    <row r="34" spans="1:3">
      <c r="A34" s="3" t="s">
        <v>335</v>
      </c>
    </row>
    <row r="35" spans="1:3">
      <c r="A35" s="4" t="s">
        <v>356</v>
      </c>
      <c r="B35" s="4" t="s">
        <v>357</v>
      </c>
      <c r="C35" s="4" t="s">
        <v>3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6"/>
    <col customWidth="1" max="8" min="8" width="45"/>
  </cols>
  <sheetData>
    <row r="1" spans="1:8">
      <c r="A1" s="1" t="s">
        <v>369</v>
      </c>
      <c r="B1" s="2" t="s">
        <v>77</v>
      </c>
      <c r="E1" s="2" t="s">
        <v>1</v>
      </c>
      <c r="G1" s="2" t="s">
        <v>355</v>
      </c>
    </row>
    <row r="2" spans="1:8">
      <c r="B2" s="2" t="s">
        <v>304</v>
      </c>
      <c r="C2" s="2" t="s">
        <v>370</v>
      </c>
      <c r="D2" s="2" t="s">
        <v>371</v>
      </c>
      <c r="E2" s="2" t="s">
        <v>304</v>
      </c>
      <c r="F2" s="2" t="s">
        <v>371</v>
      </c>
      <c r="G2" s="2" t="s">
        <v>27</v>
      </c>
      <c r="H2" s="2" t="s">
        <v>372</v>
      </c>
    </row>
    <row r="3" spans="1:8">
      <c r="A3" s="3" t="s">
        <v>335</v>
      </c>
    </row>
    <row r="4" spans="1:8">
      <c r="A4" s="4" t="s">
        <v>91</v>
      </c>
      <c r="B4" s="7" t="n">
        <v>0</v>
      </c>
      <c r="D4" s="7" t="n">
        <v>191000</v>
      </c>
      <c r="E4" s="7" t="n">
        <v>517000</v>
      </c>
      <c r="F4" s="7" t="n">
        <v>736000</v>
      </c>
    </row>
    <row r="5" spans="1:8">
      <c r="A5" s="4" t="s">
        <v>373</v>
      </c>
    </row>
    <row r="6" spans="1:8">
      <c r="A6" s="3" t="s">
        <v>335</v>
      </c>
    </row>
    <row r="7" spans="1:8">
      <c r="A7" s="4" t="s">
        <v>374</v>
      </c>
      <c r="B7" s="5" t="n">
        <v>58000</v>
      </c>
      <c r="E7" s="5" t="n">
        <v>58000</v>
      </c>
    </row>
    <row r="8" spans="1:8">
      <c r="A8" s="4" t="s">
        <v>375</v>
      </c>
      <c r="B8" s="7" t="n">
        <v>321000</v>
      </c>
      <c r="E8" s="7" t="n">
        <v>321000</v>
      </c>
    </row>
    <row r="9" spans="1:8">
      <c r="A9" s="4" t="s">
        <v>376</v>
      </c>
    </row>
    <row r="10" spans="1:8">
      <c r="A10" s="3" t="s">
        <v>335</v>
      </c>
    </row>
    <row r="11" spans="1:8">
      <c r="A11" s="4" t="s">
        <v>377</v>
      </c>
      <c r="H11" s="5" t="n">
        <v>3</v>
      </c>
    </row>
    <row r="12" spans="1:8">
      <c r="A12" s="4" t="s">
        <v>378</v>
      </c>
      <c r="H12" s="7" t="n">
        <v>60000000</v>
      </c>
    </row>
    <row r="13" spans="1:8">
      <c r="A13" s="4" t="s">
        <v>379</v>
      </c>
      <c r="H13" s="4" t="s">
        <v>380</v>
      </c>
    </row>
    <row r="14" spans="1:8">
      <c r="A14" s="4" t="s">
        <v>381</v>
      </c>
    </row>
    <row r="15" spans="1:8">
      <c r="A15" s="3" t="s">
        <v>335</v>
      </c>
    </row>
    <row r="16" spans="1:8">
      <c r="A16" s="4" t="s">
        <v>378</v>
      </c>
      <c r="H16" s="7" t="n">
        <v>35000000</v>
      </c>
    </row>
    <row r="17" spans="1:8">
      <c r="A17" s="4" t="s">
        <v>382</v>
      </c>
    </row>
    <row r="18" spans="1:8">
      <c r="A18" s="3" t="s">
        <v>335</v>
      </c>
    </row>
    <row r="19" spans="1:8">
      <c r="A19" s="4" t="s">
        <v>378</v>
      </c>
      <c r="H19" s="5" t="n">
        <v>25000</v>
      </c>
    </row>
    <row r="20" spans="1:8">
      <c r="A20" s="4" t="s">
        <v>383</v>
      </c>
    </row>
    <row r="21" spans="1:8">
      <c r="A21" s="3" t="s">
        <v>335</v>
      </c>
    </row>
    <row r="22" spans="1:8">
      <c r="A22" s="4" t="s">
        <v>384</v>
      </c>
      <c r="H22" s="7" t="n">
        <v>3600000</v>
      </c>
    </row>
    <row r="23" spans="1:8">
      <c r="A23" s="4" t="s">
        <v>385</v>
      </c>
    </row>
    <row r="24" spans="1:8">
      <c r="A24" s="3" t="s">
        <v>335</v>
      </c>
    </row>
    <row r="25" spans="1:8">
      <c r="A25" s="4" t="s">
        <v>386</v>
      </c>
      <c r="H25" s="4" t="s">
        <v>387</v>
      </c>
    </row>
    <row r="26" spans="1:8">
      <c r="A26" s="4" t="s">
        <v>388</v>
      </c>
    </row>
    <row r="27" spans="1:8">
      <c r="A27" s="3" t="s">
        <v>335</v>
      </c>
    </row>
    <row r="28" spans="1:8">
      <c r="A28" s="4" t="s">
        <v>384</v>
      </c>
      <c r="C28" s="7" t="n">
        <v>350000000</v>
      </c>
    </row>
    <row r="29" spans="1:8">
      <c r="A29" s="4" t="s">
        <v>356</v>
      </c>
      <c r="E29" s="4" t="s">
        <v>357</v>
      </c>
      <c r="G29" s="4" t="s">
        <v>358</v>
      </c>
    </row>
    <row r="30" spans="1:8">
      <c r="A30" s="4" t="s">
        <v>389</v>
      </c>
    </row>
    <row r="31" spans="1:8">
      <c r="A31" s="3" t="s">
        <v>335</v>
      </c>
    </row>
    <row r="32" spans="1:8">
      <c r="A32" s="4" t="s">
        <v>390</v>
      </c>
      <c r="B32" s="9" t="n">
        <v>3.75</v>
      </c>
      <c r="E32" s="9" t="n">
        <v>3.75</v>
      </c>
    </row>
    <row r="33" spans="1:8">
      <c r="A33" s="4" t="s">
        <v>391</v>
      </c>
    </row>
    <row r="34" spans="1:8">
      <c r="A34" s="3" t="s">
        <v>335</v>
      </c>
    </row>
    <row r="35" spans="1:8">
      <c r="A35" s="4" t="s">
        <v>356</v>
      </c>
      <c r="E35" s="4" t="s">
        <v>357</v>
      </c>
    </row>
    <row r="36" spans="1:8">
      <c r="A36" s="4" t="s">
        <v>392</v>
      </c>
    </row>
    <row r="37" spans="1:8">
      <c r="A37" s="3" t="s">
        <v>335</v>
      </c>
    </row>
    <row r="38" spans="1:8">
      <c r="A38" s="4" t="s">
        <v>356</v>
      </c>
      <c r="E38" s="4" t="s">
        <v>393</v>
      </c>
    </row>
    <row r="39" spans="1:8">
      <c r="A39" s="4" t="s">
        <v>394</v>
      </c>
    </row>
    <row r="40" spans="1:8">
      <c r="A40" s="3" t="s">
        <v>335</v>
      </c>
    </row>
    <row r="41" spans="1:8">
      <c r="A41" s="4" t="s">
        <v>356</v>
      </c>
      <c r="E41" s="4" t="s">
        <v>387</v>
      </c>
    </row>
    <row r="42" spans="1:8">
      <c r="A42" s="4" t="s">
        <v>395</v>
      </c>
    </row>
    <row r="43" spans="1:8">
      <c r="A43" s="3" t="s">
        <v>335</v>
      </c>
    </row>
    <row r="44" spans="1:8">
      <c r="A44" s="4" t="s">
        <v>356</v>
      </c>
      <c r="E44" s="4" t="s">
        <v>387</v>
      </c>
    </row>
    <row r="45" spans="1:8">
      <c r="A45" s="4" t="s">
        <v>396</v>
      </c>
    </row>
    <row r="46" spans="1:8">
      <c r="A46" s="3" t="s">
        <v>335</v>
      </c>
    </row>
    <row r="47" spans="1:8">
      <c r="A47" s="4" t="s">
        <v>397</v>
      </c>
      <c r="C47" s="4" t="s">
        <v>398</v>
      </c>
    </row>
    <row r="48" spans="1:8">
      <c r="A48" s="4" t="s">
        <v>356</v>
      </c>
      <c r="E48" s="4" t="s">
        <v>399</v>
      </c>
    </row>
    <row r="49" spans="1:8">
      <c r="A49" s="4" t="s">
        <v>400</v>
      </c>
    </row>
    <row r="50" spans="1:8">
      <c r="A50" s="3" t="s">
        <v>335</v>
      </c>
    </row>
    <row r="51" spans="1:8">
      <c r="A51" s="4" t="s">
        <v>356</v>
      </c>
      <c r="E51" s="4" t="s">
        <v>401</v>
      </c>
    </row>
    <row r="52" spans="1:8">
      <c r="A52" s="4" t="s">
        <v>402</v>
      </c>
    </row>
    <row r="53" spans="1:8">
      <c r="A53" s="3" t="s">
        <v>335</v>
      </c>
    </row>
    <row r="54" spans="1:8">
      <c r="A54" s="4" t="s">
        <v>384</v>
      </c>
      <c r="H54" s="7" t="n">
        <v>21400000</v>
      </c>
    </row>
    <row r="55" spans="1:8">
      <c r="A55" s="4" t="s">
        <v>403</v>
      </c>
    </row>
    <row r="56" spans="1:8">
      <c r="A56" s="3" t="s">
        <v>335</v>
      </c>
    </row>
    <row r="57" spans="1:8">
      <c r="A57" s="4" t="s">
        <v>384</v>
      </c>
      <c r="H57" s="7" t="n">
        <v>25000000</v>
      </c>
    </row>
    <row r="58" spans="1:8">
      <c r="A58" s="4" t="s">
        <v>404</v>
      </c>
      <c r="H58" s="4" t="s">
        <v>362</v>
      </c>
    </row>
    <row r="59" spans="1:8">
      <c r="A59" s="4" t="s">
        <v>405</v>
      </c>
    </row>
    <row r="60" spans="1:8">
      <c r="A60" s="3" t="s">
        <v>335</v>
      </c>
    </row>
    <row r="61" spans="1:8">
      <c r="A61" s="4" t="s">
        <v>404</v>
      </c>
      <c r="D61" s="4" t="s">
        <v>406</v>
      </c>
      <c r="F61" s="4" t="s">
        <v>406</v>
      </c>
    </row>
    <row r="62" spans="1:8">
      <c r="A62" s="4" t="s">
        <v>407</v>
      </c>
    </row>
    <row r="63" spans="1:8">
      <c r="A63" s="3" t="s">
        <v>335</v>
      </c>
    </row>
    <row r="64" spans="1:8">
      <c r="A64" s="4" t="s">
        <v>408</v>
      </c>
      <c r="C64" s="7" t="n">
        <v>160000000</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1"/>
    <col customWidth="1" max="7" min="7" width="21"/>
    <col customWidth="1" max="8" min="8" width="21"/>
    <col customWidth="1" max="9" min="9" width="21"/>
    <col customWidth="1" max="10" min="10" width="14"/>
    <col customWidth="1" max="11" min="11" width="21"/>
    <col customWidth="1" max="12" min="12" width="15"/>
  </cols>
  <sheetData>
    <row r="1" spans="1:12">
      <c r="A1" s="1" t="s">
        <v>409</v>
      </c>
      <c r="B1" s="2" t="s">
        <v>410</v>
      </c>
      <c r="C1" s="2" t="s">
        <v>411</v>
      </c>
      <c r="D1" s="2" t="s">
        <v>412</v>
      </c>
      <c r="E1" s="2" t="s">
        <v>413</v>
      </c>
      <c r="F1" s="2" t="s">
        <v>414</v>
      </c>
      <c r="G1" s="2" t="s">
        <v>304</v>
      </c>
      <c r="H1" s="2" t="s">
        <v>415</v>
      </c>
      <c r="I1" s="2" t="s">
        <v>371</v>
      </c>
      <c r="J1" s="2" t="s">
        <v>416</v>
      </c>
      <c r="K1" s="2" t="s">
        <v>417</v>
      </c>
      <c r="L1" s="2" t="s">
        <v>418</v>
      </c>
    </row>
    <row r="2" spans="1:12">
      <c r="A2" s="4" t="s">
        <v>419</v>
      </c>
    </row>
    <row r="3" spans="1:12">
      <c r="A3" s="3" t="s">
        <v>420</v>
      </c>
    </row>
    <row r="4" spans="1:12">
      <c r="A4" s="4" t="s">
        <v>421</v>
      </c>
      <c r="G4" s="7" t="n">
        <v>6179</v>
      </c>
      <c r="H4" s="7" t="n">
        <v>0</v>
      </c>
      <c r="I4" s="7" t="n">
        <v>0</v>
      </c>
      <c r="K4" s="7" t="n">
        <v>0</v>
      </c>
    </row>
    <row r="5" spans="1:12">
      <c r="A5" s="4" t="s">
        <v>422</v>
      </c>
      <c r="G5" s="4" t="s">
        <v>423</v>
      </c>
    </row>
    <row r="6" spans="1:12">
      <c r="A6" s="4" t="s">
        <v>424</v>
      </c>
    </row>
    <row r="7" spans="1:12">
      <c r="A7" s="3" t="s">
        <v>420</v>
      </c>
    </row>
    <row r="8" spans="1:12">
      <c r="A8" s="4" t="s">
        <v>425</v>
      </c>
      <c r="D8" s="7" t="n">
        <v>12130</v>
      </c>
      <c r="E8" s="7" t="n">
        <v>10219</v>
      </c>
    </row>
    <row r="9" spans="1:12">
      <c r="A9" s="4" t="s">
        <v>421</v>
      </c>
      <c r="G9" s="7" t="n">
        <v>5845</v>
      </c>
      <c r="H9" s="7" t="n">
        <v>5866</v>
      </c>
      <c r="I9" s="7" t="n">
        <v>4966</v>
      </c>
      <c r="K9" s="7" t="n">
        <v>5221</v>
      </c>
    </row>
    <row r="10" spans="1:12">
      <c r="A10" s="4" t="s">
        <v>422</v>
      </c>
      <c r="G10" s="4" t="s">
        <v>401</v>
      </c>
    </row>
    <row r="11" spans="1:12">
      <c r="A11" s="4" t="s">
        <v>426</v>
      </c>
      <c r="L11" s="5" t="n">
        <v>25</v>
      </c>
    </row>
    <row r="12" spans="1:12">
      <c r="A12" s="4" t="s">
        <v>427</v>
      </c>
      <c r="J12" s="4" t="s">
        <v>428</v>
      </c>
    </row>
    <row r="13" spans="1:12">
      <c r="A13" s="4" t="s">
        <v>429</v>
      </c>
    </row>
    <row r="14" spans="1:12">
      <c r="A14" s="3" t="s">
        <v>420</v>
      </c>
    </row>
    <row r="15" spans="1:12">
      <c r="A15" s="4" t="s">
        <v>430</v>
      </c>
      <c r="B15" s="4" t="s">
        <v>431</v>
      </c>
    </row>
    <row r="16" spans="1:12">
      <c r="A16" s="4" t="s">
        <v>432</v>
      </c>
    </row>
    <row r="17" spans="1:12">
      <c r="A17" s="3" t="s">
        <v>420</v>
      </c>
    </row>
    <row r="18" spans="1:12">
      <c r="A18" s="4" t="s">
        <v>433</v>
      </c>
      <c r="F18" s="7" t="n">
        <v>3069</v>
      </c>
    </row>
    <row r="19" spans="1:12">
      <c r="A19" s="4" t="s">
        <v>434</v>
      </c>
    </row>
    <row r="20" spans="1:12">
      <c r="A20" s="3" t="s">
        <v>420</v>
      </c>
    </row>
    <row r="21" spans="1:12">
      <c r="A21" s="4" t="s">
        <v>425</v>
      </c>
      <c r="B21" s="7" t="n">
        <v>5000</v>
      </c>
    </row>
    <row r="22" spans="1:12">
      <c r="A22" s="4" t="s">
        <v>435</v>
      </c>
    </row>
    <row r="23" spans="1:12">
      <c r="A23" s="3" t="s">
        <v>420</v>
      </c>
    </row>
    <row r="24" spans="1:12">
      <c r="A24" s="4" t="s">
        <v>425</v>
      </c>
      <c r="C24" s="7" t="n">
        <v>5000</v>
      </c>
    </row>
    <row r="25" spans="1:12">
      <c r="A25" s="4" t="s">
        <v>436</v>
      </c>
    </row>
    <row r="26" spans="1:12">
      <c r="A26" s="3" t="s">
        <v>420</v>
      </c>
    </row>
    <row r="27" spans="1:12">
      <c r="A27" s="4" t="s">
        <v>425</v>
      </c>
      <c r="C27" s="7" t="n">
        <v>1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7</v>
      </c>
      <c r="B1" s="2" t="s">
        <v>1</v>
      </c>
    </row>
    <row r="2" spans="1:3">
      <c r="B2" s="2" t="s">
        <v>2</v>
      </c>
      <c r="C2" s="2" t="s">
        <v>78</v>
      </c>
    </row>
    <row r="3" spans="1:3">
      <c r="A3" s="3" t="s">
        <v>438</v>
      </c>
    </row>
    <row r="4" spans="1:3">
      <c r="A4" s="4" t="s">
        <v>328</v>
      </c>
      <c r="B4" s="7" t="n">
        <v>0</v>
      </c>
      <c r="C4" s="7" t="n">
        <v>0</v>
      </c>
    </row>
    <row r="5" spans="1:3">
      <c r="A5" s="4" t="s">
        <v>331</v>
      </c>
      <c r="B5" s="5" t="n">
        <v>41</v>
      </c>
      <c r="C5" s="5" t="n">
        <v>0</v>
      </c>
    </row>
    <row r="6" spans="1:3">
      <c r="A6" s="4" t="s">
        <v>329</v>
      </c>
      <c r="B6" s="5" t="n">
        <v>6379</v>
      </c>
      <c r="C6" s="5" t="n">
        <v>0</v>
      </c>
    </row>
    <row r="7" spans="1:3">
      <c r="A7" s="4" t="s">
        <v>332</v>
      </c>
      <c r="B7" s="5" t="n">
        <v>-241</v>
      </c>
      <c r="C7" s="5" t="n">
        <v>0</v>
      </c>
    </row>
    <row r="8" spans="1:3">
      <c r="A8" s="4" t="s">
        <v>333</v>
      </c>
      <c r="B8" s="7" t="n">
        <v>6179</v>
      </c>
      <c r="C8" s="7"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9</v>
      </c>
      <c r="B1" s="2" t="s">
        <v>1</v>
      </c>
    </row>
    <row r="2" spans="1:3">
      <c r="B2" s="2" t="s">
        <v>2</v>
      </c>
      <c r="C2" s="2" t="s">
        <v>78</v>
      </c>
    </row>
    <row r="3" spans="1:3">
      <c r="A3" s="3" t="s">
        <v>438</v>
      </c>
    </row>
    <row r="4" spans="1:3">
      <c r="A4" s="4" t="s">
        <v>328</v>
      </c>
      <c r="B4" s="7" t="n">
        <v>5866</v>
      </c>
      <c r="C4" s="7" t="n">
        <v>5221</v>
      </c>
    </row>
    <row r="5" spans="1:3">
      <c r="A5" s="4" t="s">
        <v>332</v>
      </c>
      <c r="B5" s="5" t="n">
        <v>-21</v>
      </c>
      <c r="C5" s="5" t="n">
        <v>-255</v>
      </c>
    </row>
    <row r="6" spans="1:3">
      <c r="A6" s="4" t="s">
        <v>333</v>
      </c>
      <c r="B6" s="7" t="n">
        <v>5845</v>
      </c>
      <c r="C6" s="7" t="n">
        <v>496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3"/>
    <col customWidth="1" max="5" min="5" width="14"/>
    <col customWidth="1" max="6" min="6" width="16"/>
  </cols>
  <sheetData>
    <row r="1" spans="1:6">
      <c r="A1" s="1" t="s">
        <v>440</v>
      </c>
      <c r="B1" s="2" t="s">
        <v>77</v>
      </c>
      <c r="D1" s="2" t="s">
        <v>1</v>
      </c>
      <c r="F1" s="2" t="s">
        <v>355</v>
      </c>
    </row>
    <row r="2" spans="1:6">
      <c r="B2" s="2" t="s">
        <v>2</v>
      </c>
      <c r="C2" s="2" t="s">
        <v>78</v>
      </c>
      <c r="D2" s="2" t="s">
        <v>2</v>
      </c>
      <c r="E2" s="2" t="s">
        <v>78</v>
      </c>
      <c r="F2" s="2" t="s">
        <v>27</v>
      </c>
    </row>
    <row r="3" spans="1:6">
      <c r="A3" s="4" t="s">
        <v>441</v>
      </c>
    </row>
    <row r="4" spans="1:6">
      <c r="A4" s="3" t="s">
        <v>442</v>
      </c>
    </row>
    <row r="5" spans="1:6">
      <c r="A5" s="4" t="s">
        <v>443</v>
      </c>
      <c r="B5" s="7" t="n">
        <v>158</v>
      </c>
      <c r="C5" s="7" t="n">
        <v>143</v>
      </c>
      <c r="D5" s="7" t="n">
        <v>505</v>
      </c>
      <c r="E5" s="7" t="n">
        <v>435</v>
      </c>
    </row>
    <row r="6" spans="1:6">
      <c r="A6" s="4" t="s">
        <v>444</v>
      </c>
      <c r="B6" s="5" t="n">
        <v>91</v>
      </c>
      <c r="D6" s="5" t="n">
        <v>297</v>
      </c>
    </row>
    <row r="7" spans="1:6">
      <c r="A7" s="4" t="s">
        <v>445</v>
      </c>
      <c r="B7" s="5" t="n">
        <v>613</v>
      </c>
      <c r="D7" s="5" t="n">
        <v>613</v>
      </c>
    </row>
    <row r="8" spans="1:6">
      <c r="A8" s="4" t="s">
        <v>446</v>
      </c>
    </row>
    <row r="9" spans="1:6">
      <c r="A9" s="3" t="s">
        <v>442</v>
      </c>
    </row>
    <row r="10" spans="1:6">
      <c r="A10" s="4" t="s">
        <v>443</v>
      </c>
      <c r="B10" s="5" t="n">
        <v>1684</v>
      </c>
      <c r="C10" s="5" t="n">
        <v>585</v>
      </c>
      <c r="D10" s="7" t="n">
        <v>4183</v>
      </c>
      <c r="E10" s="5" t="n">
        <v>1863</v>
      </c>
    </row>
    <row r="11" spans="1:6">
      <c r="A11" s="4" t="s">
        <v>447</v>
      </c>
    </row>
    <row r="12" spans="1:6">
      <c r="A12" s="3" t="s">
        <v>442</v>
      </c>
    </row>
    <row r="13" spans="1:6">
      <c r="A13" s="4" t="s">
        <v>448</v>
      </c>
      <c r="D13" s="4" t="s">
        <v>449</v>
      </c>
    </row>
    <row r="14" spans="1:6">
      <c r="A14" s="4" t="s">
        <v>450</v>
      </c>
    </row>
    <row r="15" spans="1:6">
      <c r="A15" s="3" t="s">
        <v>442</v>
      </c>
    </row>
    <row r="16" spans="1:6">
      <c r="A16" s="4" t="s">
        <v>451</v>
      </c>
      <c r="B16" s="5" t="n">
        <v>97</v>
      </c>
      <c r="D16" s="7" t="n">
        <v>4867</v>
      </c>
    </row>
    <row r="17" spans="1:6">
      <c r="A17" s="4" t="s">
        <v>445</v>
      </c>
      <c r="B17" s="5" t="n">
        <v>3701</v>
      </c>
      <c r="D17" s="7" t="n">
        <v>3701</v>
      </c>
    </row>
    <row r="18" spans="1:6">
      <c r="A18" s="4" t="s">
        <v>452</v>
      </c>
    </row>
    <row r="19" spans="1:6">
      <c r="A19" s="3" t="s">
        <v>442</v>
      </c>
    </row>
    <row r="20" spans="1:6">
      <c r="A20" s="4" t="s">
        <v>453</v>
      </c>
      <c r="D20" s="8" t="n">
        <v>12.51</v>
      </c>
    </row>
    <row r="21" spans="1:6">
      <c r="A21" s="4" t="s">
        <v>454</v>
      </c>
      <c r="D21" s="4" t="s">
        <v>455</v>
      </c>
    </row>
    <row r="22" spans="1:6">
      <c r="A22" s="4" t="s">
        <v>456</v>
      </c>
      <c r="D22" s="4" t="s">
        <v>457</v>
      </c>
    </row>
    <row r="23" spans="1:6">
      <c r="A23" s="4" t="s">
        <v>458</v>
      </c>
      <c r="D23" s="4" t="s">
        <v>459</v>
      </c>
    </row>
    <row r="24" spans="1:6">
      <c r="A24" s="4" t="s">
        <v>460</v>
      </c>
    </row>
    <row r="25" spans="1:6">
      <c r="A25" s="3" t="s">
        <v>442</v>
      </c>
    </row>
    <row r="26" spans="1:6">
      <c r="A26" s="4" t="s">
        <v>445</v>
      </c>
      <c r="B26" s="5" t="n">
        <v>6039</v>
      </c>
      <c r="D26" s="7" t="n">
        <v>6039</v>
      </c>
    </row>
    <row r="27" spans="1:6">
      <c r="A27" s="4" t="s">
        <v>461</v>
      </c>
    </row>
    <row r="28" spans="1:6">
      <c r="A28" s="3" t="s">
        <v>442</v>
      </c>
    </row>
    <row r="29" spans="1:6">
      <c r="A29" s="4" t="s">
        <v>462</v>
      </c>
      <c r="D29" s="4" t="s">
        <v>463</v>
      </c>
    </row>
    <row r="30" spans="1:6">
      <c r="A30" s="4" t="s">
        <v>464</v>
      </c>
    </row>
    <row r="31" spans="1:6">
      <c r="A31" s="3" t="s">
        <v>442</v>
      </c>
    </row>
    <row r="32" spans="1:6">
      <c r="A32" s="4" t="s">
        <v>462</v>
      </c>
      <c r="D32" s="4" t="s">
        <v>465</v>
      </c>
    </row>
    <row r="33" spans="1:6">
      <c r="A33" s="4" t="s">
        <v>466</v>
      </c>
    </row>
    <row r="34" spans="1:6">
      <c r="A34" s="3" t="s">
        <v>442</v>
      </c>
    </row>
    <row r="35" spans="1:6">
      <c r="A35" s="4" t="s">
        <v>462</v>
      </c>
      <c r="D35" s="4" t="s">
        <v>467</v>
      </c>
    </row>
    <row r="36" spans="1:6">
      <c r="A36" s="4" t="s">
        <v>468</v>
      </c>
    </row>
    <row r="37" spans="1:6">
      <c r="A37" s="3" t="s">
        <v>442</v>
      </c>
    </row>
    <row r="38" spans="1:6">
      <c r="A38" s="4" t="s">
        <v>469</v>
      </c>
      <c r="D38" s="4" t="s">
        <v>470</v>
      </c>
    </row>
    <row r="39" spans="1:6">
      <c r="A39" s="4" t="s">
        <v>448</v>
      </c>
      <c r="D39" s="4" t="s">
        <v>471</v>
      </c>
    </row>
    <row r="40" spans="1:6">
      <c r="A40" s="4" t="s">
        <v>472</v>
      </c>
    </row>
    <row r="41" spans="1:6">
      <c r="A41" s="3" t="s">
        <v>442</v>
      </c>
    </row>
    <row r="42" spans="1:6">
      <c r="A42" s="4" t="s">
        <v>448</v>
      </c>
      <c r="D42" s="4" t="s">
        <v>473</v>
      </c>
    </row>
    <row r="43" spans="1:6">
      <c r="A43" s="4" t="s">
        <v>474</v>
      </c>
    </row>
    <row r="44" spans="1:6">
      <c r="A44" s="3" t="s">
        <v>442</v>
      </c>
    </row>
    <row r="45" spans="1:6">
      <c r="A45" s="4" t="s">
        <v>443</v>
      </c>
      <c r="B45" s="7" t="n">
        <v>31</v>
      </c>
      <c r="C45" s="7" t="n">
        <v>28</v>
      </c>
      <c r="D45" s="7" t="n">
        <v>96</v>
      </c>
      <c r="E45" s="7" t="n">
        <v>79</v>
      </c>
    </row>
    <row r="46" spans="1:6">
      <c r="A46" s="4" t="s">
        <v>475</v>
      </c>
    </row>
    <row r="47" spans="1:6">
      <c r="A47" s="3" t="s">
        <v>442</v>
      </c>
    </row>
    <row r="48" spans="1:6">
      <c r="A48" s="4" t="s">
        <v>72</v>
      </c>
      <c r="F48" s="5" t="n">
        <v>2250</v>
      </c>
    </row>
    <row r="49" spans="1:6">
      <c r="A49" s="4" t="s">
        <v>476</v>
      </c>
      <c r="B49" s="5" t="n">
        <v>1904000</v>
      </c>
      <c r="D49" s="5" t="n">
        <v>1904000</v>
      </c>
    </row>
    <row r="50" spans="1:6">
      <c r="A50" s="4" t="s">
        <v>477</v>
      </c>
    </row>
    <row r="51" spans="1:6">
      <c r="A51" s="3" t="s">
        <v>442</v>
      </c>
    </row>
    <row r="52" spans="1:6">
      <c r="A52" s="4" t="s">
        <v>478</v>
      </c>
      <c r="F52" s="5" t="n">
        <v>2723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7"/>
  </cols>
  <sheetData>
    <row r="1" spans="1:2">
      <c r="A1" s="1" t="s">
        <v>479</v>
      </c>
      <c r="B1" s="2" t="s">
        <v>1</v>
      </c>
    </row>
    <row r="2" spans="1:2">
      <c r="B2" s="2" t="s">
        <v>480</v>
      </c>
    </row>
    <row r="3" spans="1:2">
      <c r="A3" s="3" t="s">
        <v>441</v>
      </c>
    </row>
    <row r="4" spans="1:2">
      <c r="A4" s="4" t="s">
        <v>481</v>
      </c>
      <c r="B4" s="5" t="n">
        <v>1115</v>
      </c>
    </row>
    <row r="5" spans="1:2">
      <c r="A5" s="4" t="s">
        <v>482</v>
      </c>
      <c r="B5" s="5" t="n">
        <v>0</v>
      </c>
    </row>
    <row r="6" spans="1:2">
      <c r="A6" s="4" t="s">
        <v>483</v>
      </c>
      <c r="B6" s="5" t="n">
        <v>-91</v>
      </c>
    </row>
    <row r="7" spans="1:2">
      <c r="A7" s="4" t="s">
        <v>484</v>
      </c>
      <c r="B7" s="5" t="n">
        <v>-5</v>
      </c>
    </row>
    <row r="8" spans="1:2">
      <c r="A8" s="4" t="s">
        <v>485</v>
      </c>
      <c r="B8" s="5" t="n">
        <v>1019</v>
      </c>
    </row>
    <row r="9" spans="1:2">
      <c r="A9" s="4" t="s">
        <v>486</v>
      </c>
      <c r="B9" s="5" t="n">
        <v>819</v>
      </c>
    </row>
    <row r="10" spans="1:2">
      <c r="A10" s="4" t="s">
        <v>487</v>
      </c>
      <c r="B10" s="5" t="n">
        <v>240</v>
      </c>
    </row>
    <row r="11" spans="1:2">
      <c r="A11" s="3" t="s">
        <v>488</v>
      </c>
    </row>
    <row r="12" spans="1:2">
      <c r="A12" s="4" t="s">
        <v>489</v>
      </c>
      <c r="B12" s="8" t="n">
        <v>6.13</v>
      </c>
    </row>
    <row r="13" spans="1:2">
      <c r="A13" s="4" t="s">
        <v>490</v>
      </c>
      <c r="B13" s="5" t="n">
        <v>0</v>
      </c>
    </row>
    <row r="14" spans="1:2">
      <c r="A14" s="4" t="s">
        <v>491</v>
      </c>
      <c r="B14" s="9" t="n">
        <v>10.97</v>
      </c>
    </row>
    <row r="15" spans="1:2">
      <c r="A15" s="4" t="s">
        <v>492</v>
      </c>
      <c r="B15" s="9" t="n">
        <v>7.54</v>
      </c>
    </row>
    <row r="16" spans="1:2">
      <c r="A16" s="4" t="s">
        <v>489</v>
      </c>
      <c r="B16" s="9" t="n">
        <v>5.68</v>
      </c>
    </row>
    <row r="17" spans="1:2">
      <c r="A17" s="4" t="s">
        <v>493</v>
      </c>
      <c r="B17" s="5" t="n">
        <v>5</v>
      </c>
    </row>
    <row r="18" spans="1:2">
      <c r="A18" s="4" t="s">
        <v>494</v>
      </c>
      <c r="B18" s="8" t="n">
        <v>9.16</v>
      </c>
    </row>
    <row r="19" spans="1:2">
      <c r="A19" s="3" t="s">
        <v>495</v>
      </c>
    </row>
    <row r="20" spans="1:2">
      <c r="A20" s="4" t="s">
        <v>496</v>
      </c>
      <c r="B20" s="4" t="s">
        <v>497</v>
      </c>
    </row>
    <row r="21" spans="1:2">
      <c r="A21" s="4" t="s">
        <v>498</v>
      </c>
      <c r="B21" s="4" t="s">
        <v>499</v>
      </c>
    </row>
    <row r="22" spans="1:2">
      <c r="A22" s="4" t="s">
        <v>500</v>
      </c>
      <c r="B22" s="4" t="s">
        <v>501</v>
      </c>
    </row>
    <row r="23" spans="1:2">
      <c r="A23" s="4" t="s">
        <v>502</v>
      </c>
      <c r="B23" s="7" t="n">
        <v>13366</v>
      </c>
    </row>
    <row r="24" spans="1:2">
      <c r="A24" s="4" t="s">
        <v>503</v>
      </c>
      <c r="B24" s="5" t="n">
        <v>11305</v>
      </c>
    </row>
    <row r="25" spans="1:2">
      <c r="A25" s="4" t="s">
        <v>504</v>
      </c>
      <c r="B25" s="7" t="n">
        <v>2313</v>
      </c>
    </row>
    <row r="26" spans="1:2">
      <c r="A26" s="4" t="s">
        <v>452</v>
      </c>
    </row>
    <row r="27" spans="1:2">
      <c r="A27" s="3" t="s">
        <v>495</v>
      </c>
    </row>
    <row r="28" spans="1:2">
      <c r="A28" s="4" t="s">
        <v>505</v>
      </c>
      <c r="B28" s="4" t="s">
        <v>506</v>
      </c>
    </row>
    <row r="29" spans="1:2">
      <c r="A29" s="4" t="s">
        <v>507</v>
      </c>
      <c r="B29" s="5" t="n">
        <v>4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37"/>
  </cols>
  <sheetData>
    <row r="1" spans="1:2">
      <c r="A1" s="1" t="s">
        <v>508</v>
      </c>
      <c r="B1" s="2" t="s">
        <v>1</v>
      </c>
    </row>
    <row r="2" spans="1:2">
      <c r="B2" s="2" t="s">
        <v>480</v>
      </c>
    </row>
    <row r="3" spans="1:2">
      <c r="A3" s="4" t="s">
        <v>446</v>
      </c>
    </row>
    <row r="4" spans="1:2">
      <c r="A4" s="3" t="s">
        <v>509</v>
      </c>
    </row>
    <row r="5" spans="1:2">
      <c r="A5" s="4" t="s">
        <v>510</v>
      </c>
      <c r="B5" s="5" t="n">
        <v>1099</v>
      </c>
    </row>
    <row r="6" spans="1:2">
      <c r="A6" s="4" t="s">
        <v>482</v>
      </c>
      <c r="B6" s="5" t="n">
        <v>439</v>
      </c>
    </row>
    <row r="7" spans="1:2">
      <c r="A7" s="4" t="s">
        <v>484</v>
      </c>
      <c r="B7" s="5" t="n">
        <v>-23</v>
      </c>
    </row>
    <row r="8" spans="1:2">
      <c r="A8" s="4" t="s">
        <v>511</v>
      </c>
      <c r="B8" s="5" t="n">
        <v>1139</v>
      </c>
    </row>
    <row r="9" spans="1:2">
      <c r="A9" s="4" t="s">
        <v>512</v>
      </c>
      <c r="B9" s="5" t="n">
        <v>1501</v>
      </c>
    </row>
    <row r="10" spans="1:2">
      <c r="A10" s="3" t="s">
        <v>513</v>
      </c>
    </row>
    <row r="11" spans="1:2">
      <c r="A11" s="4" t="s">
        <v>514</v>
      </c>
      <c r="B11" s="8" t="n">
        <v>7.03</v>
      </c>
    </row>
    <row r="12" spans="1:2">
      <c r="A12" s="4" t="s">
        <v>490</v>
      </c>
      <c r="B12" s="9" t="n">
        <v>12.32</v>
      </c>
    </row>
    <row r="13" spans="1:2">
      <c r="A13" s="4" t="s">
        <v>492</v>
      </c>
      <c r="B13" s="9" t="n">
        <v>6.09</v>
      </c>
    </row>
    <row r="14" spans="1:2">
      <c r="A14" s="4" t="s">
        <v>515</v>
      </c>
      <c r="B14" s="9" t="n">
        <v>9.66</v>
      </c>
    </row>
    <row r="15" spans="1:2">
      <c r="A15" s="4" t="s">
        <v>494</v>
      </c>
      <c r="B15" s="8" t="n">
        <v>10.35</v>
      </c>
    </row>
    <row r="16" spans="1:2">
      <c r="A16" s="3" t="s">
        <v>516</v>
      </c>
    </row>
    <row r="17" spans="1:2">
      <c r="A17" s="4" t="s">
        <v>496</v>
      </c>
      <c r="B17" s="4" t="s">
        <v>517</v>
      </c>
    </row>
    <row r="18" spans="1:2">
      <c r="A18" s="4" t="s">
        <v>500</v>
      </c>
      <c r="B18" s="4" t="s">
        <v>518</v>
      </c>
    </row>
    <row r="19" spans="1:2">
      <c r="A19" s="4" t="s">
        <v>502</v>
      </c>
      <c r="B19" s="7" t="n">
        <v>10403</v>
      </c>
    </row>
    <row r="20" spans="1:2">
      <c r="A20" s="4" t="s">
        <v>504</v>
      </c>
      <c r="B20" s="7" t="n">
        <v>12679</v>
      </c>
    </row>
    <row r="21" spans="1:2">
      <c r="A21" s="4" t="s">
        <v>519</v>
      </c>
    </row>
    <row r="22" spans="1:2">
      <c r="A22" s="3" t="s">
        <v>516</v>
      </c>
    </row>
    <row r="23" spans="1:2">
      <c r="A23" s="4" t="s">
        <v>520</v>
      </c>
      <c r="B23" s="4" t="s">
        <v>506</v>
      </c>
    </row>
    <row r="24" spans="1:2">
      <c r="A24" s="4" t="s">
        <v>521</v>
      </c>
    </row>
    <row r="25" spans="1:2">
      <c r="A25" s="3" t="s">
        <v>509</v>
      </c>
    </row>
    <row r="26" spans="1:2">
      <c r="A26" s="4" t="s">
        <v>522</v>
      </c>
      <c r="B26" s="5" t="n">
        <v>-376</v>
      </c>
    </row>
    <row r="27" spans="1:2">
      <c r="A27" s="3" t="s">
        <v>513</v>
      </c>
    </row>
    <row r="28" spans="1:2">
      <c r="A28" s="4" t="s">
        <v>523</v>
      </c>
      <c r="B28" s="8" t="n">
        <v>5.08</v>
      </c>
    </row>
    <row r="29" spans="1:2">
      <c r="A29" s="4" t="s">
        <v>524</v>
      </c>
    </row>
    <row r="30" spans="1:2">
      <c r="A30" s="3" t="s">
        <v>516</v>
      </c>
    </row>
    <row r="31" spans="1:2">
      <c r="A31" s="4" t="s">
        <v>525</v>
      </c>
      <c r="B31" s="5" t="n">
        <v>36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77</v>
      </c>
      <c r="D1" s="2" t="s">
        <v>1</v>
      </c>
    </row>
    <row r="2" spans="1:5">
      <c r="B2" s="2" t="s">
        <v>2</v>
      </c>
      <c r="C2" s="2" t="s">
        <v>78</v>
      </c>
      <c r="D2" s="2" t="s">
        <v>2</v>
      </c>
      <c r="E2" s="2" t="s">
        <v>78</v>
      </c>
    </row>
    <row r="3" spans="1:5">
      <c r="A3" s="3" t="s">
        <v>105</v>
      </c>
    </row>
    <row r="4" spans="1:5">
      <c r="A4" s="4" t="s">
        <v>96</v>
      </c>
      <c r="B4" s="7" t="n">
        <v>12080</v>
      </c>
      <c r="C4" s="7" t="n">
        <v>7537</v>
      </c>
      <c r="D4" s="7" t="n">
        <v>-41820</v>
      </c>
      <c r="E4" s="7" t="n">
        <v>5116</v>
      </c>
    </row>
    <row r="5" spans="1:5">
      <c r="A5" s="3" t="s">
        <v>106</v>
      </c>
    </row>
    <row r="6" spans="1:5">
      <c r="A6" s="4" t="s">
        <v>107</v>
      </c>
      <c r="B6" s="5" t="n">
        <v>-110</v>
      </c>
      <c r="C6" s="5" t="n">
        <v>0</v>
      </c>
      <c r="D6" s="5" t="n">
        <v>-304</v>
      </c>
      <c r="E6" s="5" t="n">
        <v>0</v>
      </c>
    </row>
    <row r="7" spans="1:5">
      <c r="A7" s="4" t="s">
        <v>108</v>
      </c>
      <c r="B7" s="5" t="n">
        <v>112</v>
      </c>
      <c r="C7" s="5" t="n">
        <v>0</v>
      </c>
      <c r="D7" s="5" t="n">
        <v>320</v>
      </c>
      <c r="E7" s="5" t="n">
        <v>0</v>
      </c>
    </row>
    <row r="8" spans="1:5">
      <c r="A8" s="4" t="s">
        <v>109</v>
      </c>
      <c r="B8" s="5" t="n">
        <v>15</v>
      </c>
      <c r="C8" s="5" t="n">
        <v>0</v>
      </c>
      <c r="D8" s="5" t="n">
        <v>-263</v>
      </c>
      <c r="E8" s="5" t="n">
        <v>0</v>
      </c>
    </row>
    <row r="9" spans="1:5">
      <c r="A9" s="4" t="s">
        <v>110</v>
      </c>
      <c r="B9" s="5" t="n">
        <v>18</v>
      </c>
      <c r="C9" s="5" t="n">
        <v>-10</v>
      </c>
      <c r="D9" s="5" t="n">
        <v>64</v>
      </c>
      <c r="E9" s="5" t="n">
        <v>-50</v>
      </c>
    </row>
    <row r="10" spans="1:5">
      <c r="A10" s="4" t="s">
        <v>111</v>
      </c>
      <c r="B10" s="5" t="n">
        <v>35</v>
      </c>
      <c r="C10" s="5" t="n">
        <v>-10</v>
      </c>
      <c r="D10" s="5" t="n">
        <v>-183</v>
      </c>
      <c r="E10" s="5" t="n">
        <v>-50</v>
      </c>
    </row>
    <row r="11" spans="1:5">
      <c r="A11" s="4" t="s">
        <v>112</v>
      </c>
      <c r="B11" s="5" t="n">
        <v>0</v>
      </c>
      <c r="C11" s="5" t="n">
        <v>0</v>
      </c>
      <c r="D11" s="5" t="n">
        <v>0</v>
      </c>
      <c r="E11" s="5" t="n">
        <v>0</v>
      </c>
    </row>
    <row r="12" spans="1:5">
      <c r="A12" s="4" t="s">
        <v>113</v>
      </c>
      <c r="B12" s="5" t="n">
        <v>35</v>
      </c>
      <c r="C12" s="5" t="n">
        <v>-10</v>
      </c>
      <c r="D12" s="5" t="n">
        <v>-183</v>
      </c>
      <c r="E12" s="5" t="n">
        <v>-50</v>
      </c>
    </row>
    <row r="13" spans="1:5">
      <c r="A13" s="4" t="s">
        <v>114</v>
      </c>
      <c r="B13" s="5" t="n">
        <v>12115</v>
      </c>
      <c r="C13" s="5" t="n">
        <v>7527</v>
      </c>
      <c r="D13" s="5" t="n">
        <v>-42003</v>
      </c>
      <c r="E13" s="5" t="n">
        <v>5066</v>
      </c>
    </row>
    <row r="14" spans="1:5">
      <c r="A14" s="4" t="s">
        <v>115</v>
      </c>
      <c r="B14" s="5" t="n">
        <v>0</v>
      </c>
      <c r="C14" s="5" t="n">
        <v>0</v>
      </c>
      <c r="D14" s="5" t="n">
        <v>0</v>
      </c>
      <c r="E14" s="5" t="n">
        <v>-9</v>
      </c>
    </row>
    <row r="15" spans="1:5">
      <c r="A15" s="4" t="s">
        <v>116</v>
      </c>
      <c r="B15" s="7" t="n">
        <v>12115</v>
      </c>
      <c r="C15" s="7" t="n">
        <v>7527</v>
      </c>
      <c r="D15" s="7" t="n">
        <v>-42003</v>
      </c>
      <c r="E15" s="7" t="n">
        <v>507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6</v>
      </c>
      <c r="B1" s="2" t="s">
        <v>77</v>
      </c>
      <c r="D1" s="2" t="s">
        <v>1</v>
      </c>
    </row>
    <row r="2" spans="1:5">
      <c r="B2" s="2" t="s">
        <v>2</v>
      </c>
      <c r="C2" s="2" t="s">
        <v>78</v>
      </c>
      <c r="D2" s="2" t="s">
        <v>2</v>
      </c>
      <c r="E2" s="2" t="s">
        <v>78</v>
      </c>
    </row>
    <row r="3" spans="1:5">
      <c r="A3" s="3" t="s">
        <v>527</v>
      </c>
    </row>
    <row r="4" spans="1:5">
      <c r="A4" s="4" t="s">
        <v>328</v>
      </c>
      <c r="D4" s="7" t="n">
        <v>-24550</v>
      </c>
    </row>
    <row r="5" spans="1:5">
      <c r="A5" s="4" t="s">
        <v>113</v>
      </c>
      <c r="B5" s="7" t="n">
        <v>35</v>
      </c>
      <c r="C5" s="7" t="n">
        <v>-10</v>
      </c>
      <c r="D5" s="5" t="n">
        <v>-183</v>
      </c>
      <c r="E5" s="7" t="n">
        <v>-50</v>
      </c>
    </row>
    <row r="6" spans="1:5">
      <c r="A6" s="4" t="s">
        <v>333</v>
      </c>
      <c r="B6" s="5" t="n">
        <v>-60501</v>
      </c>
      <c r="D6" s="5" t="n">
        <v>-60501</v>
      </c>
    </row>
    <row r="7" spans="1:5">
      <c r="A7" s="4" t="s">
        <v>528</v>
      </c>
    </row>
    <row r="8" spans="1:5">
      <c r="A8" s="3" t="s">
        <v>527</v>
      </c>
    </row>
    <row r="9" spans="1:5">
      <c r="A9" s="4" t="s">
        <v>328</v>
      </c>
      <c r="D9" s="5" t="n">
        <v>-68</v>
      </c>
    </row>
    <row r="10" spans="1:5">
      <c r="A10" s="4" t="s">
        <v>529</v>
      </c>
      <c r="D10" s="5" t="n">
        <v>64</v>
      </c>
    </row>
    <row r="11" spans="1:5">
      <c r="A11" s="4" t="s">
        <v>530</v>
      </c>
      <c r="D11" s="5" t="n">
        <v>0</v>
      </c>
    </row>
    <row r="12" spans="1:5">
      <c r="A12" s="4" t="s">
        <v>113</v>
      </c>
      <c r="D12" s="5" t="n">
        <v>64</v>
      </c>
    </row>
    <row r="13" spans="1:5">
      <c r="A13" s="4" t="s">
        <v>333</v>
      </c>
      <c r="B13" s="5" t="n">
        <v>-4</v>
      </c>
      <c r="D13" s="5" t="n">
        <v>-4</v>
      </c>
    </row>
    <row r="14" spans="1:5">
      <c r="A14" s="4" t="s">
        <v>531</v>
      </c>
    </row>
    <row r="15" spans="1:5">
      <c r="A15" s="3" t="s">
        <v>527</v>
      </c>
    </row>
    <row r="16" spans="1:5">
      <c r="A16" s="4" t="s">
        <v>328</v>
      </c>
      <c r="D16" s="5" t="n">
        <v>0</v>
      </c>
    </row>
    <row r="17" spans="1:5">
      <c r="A17" s="4" t="s">
        <v>529</v>
      </c>
      <c r="D17" s="5" t="n">
        <v>-567</v>
      </c>
    </row>
    <row r="18" spans="1:5">
      <c r="A18" s="4" t="s">
        <v>530</v>
      </c>
      <c r="D18" s="5" t="n">
        <v>320</v>
      </c>
    </row>
    <row r="19" spans="1:5">
      <c r="A19" s="4" t="s">
        <v>113</v>
      </c>
      <c r="D19" s="5" t="n">
        <v>-247</v>
      </c>
    </row>
    <row r="20" spans="1:5">
      <c r="A20" s="4" t="s">
        <v>333</v>
      </c>
      <c r="B20" s="7" t="n">
        <v>-247</v>
      </c>
      <c r="D20" s="7" t="n">
        <v>-24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2</v>
      </c>
      <c r="B1" s="2" t="s">
        <v>77</v>
      </c>
      <c r="D1" s="2" t="s">
        <v>1</v>
      </c>
    </row>
    <row r="2" spans="1:5">
      <c r="B2" s="2" t="s">
        <v>2</v>
      </c>
      <c r="C2" s="2" t="s">
        <v>78</v>
      </c>
      <c r="D2" s="2" t="s">
        <v>2</v>
      </c>
      <c r="E2" s="2" t="s">
        <v>78</v>
      </c>
    </row>
    <row r="3" spans="1:5">
      <c r="A3" s="3" t="s">
        <v>533</v>
      </c>
    </row>
    <row r="4" spans="1:5">
      <c r="A4" s="4" t="s">
        <v>90</v>
      </c>
      <c r="B4" s="7" t="n">
        <v>6268</v>
      </c>
      <c r="C4" s="7" t="n">
        <v>9643</v>
      </c>
      <c r="D4" s="7" t="n">
        <v>19052</v>
      </c>
      <c r="E4" s="7" t="n">
        <v>29677</v>
      </c>
    </row>
    <row r="5" spans="1:5">
      <c r="A5" s="4" t="s">
        <v>94</v>
      </c>
      <c r="B5" s="5" t="n">
        <v>-12231</v>
      </c>
      <c r="C5" s="5" t="n">
        <v>-7800</v>
      </c>
      <c r="D5" s="5" t="n">
        <v>41259</v>
      </c>
      <c r="E5" s="5" t="n">
        <v>-5460</v>
      </c>
    </row>
    <row r="6" spans="1:5">
      <c r="A6" s="4" t="s">
        <v>95</v>
      </c>
      <c r="B6" s="5" t="n">
        <v>151</v>
      </c>
      <c r="C6" s="5" t="n">
        <v>263</v>
      </c>
      <c r="D6" s="5" t="n">
        <v>561</v>
      </c>
      <c r="E6" s="5" t="n">
        <v>344</v>
      </c>
    </row>
    <row r="7" spans="1:5">
      <c r="A7" s="4" t="s">
        <v>96</v>
      </c>
      <c r="B7" s="5" t="n">
        <v>-12080</v>
      </c>
      <c r="C7" s="5" t="n">
        <v>-7537</v>
      </c>
      <c r="D7" s="5" t="n">
        <v>41820</v>
      </c>
      <c r="E7" s="5" t="n">
        <v>-5116</v>
      </c>
    </row>
    <row r="8" spans="1:5">
      <c r="A8" s="4" t="s">
        <v>534</v>
      </c>
    </row>
    <row r="9" spans="1:5">
      <c r="A9" s="3" t="s">
        <v>533</v>
      </c>
    </row>
    <row r="10" spans="1:5">
      <c r="A10" s="4" t="s">
        <v>90</v>
      </c>
      <c r="B10" s="5" t="n">
        <v>112</v>
      </c>
      <c r="C10" s="5" t="n">
        <v>0</v>
      </c>
      <c r="D10" s="5" t="n">
        <v>320</v>
      </c>
      <c r="E10" s="5" t="n">
        <v>0</v>
      </c>
    </row>
    <row r="11" spans="1:5">
      <c r="A11" s="4" t="s">
        <v>94</v>
      </c>
      <c r="B11" s="5" t="n">
        <v>112</v>
      </c>
      <c r="C11" s="5" t="n">
        <v>0</v>
      </c>
      <c r="D11" s="5" t="n">
        <v>320</v>
      </c>
      <c r="E11" s="5" t="n">
        <v>0</v>
      </c>
    </row>
    <row r="12" spans="1:5">
      <c r="A12" s="4" t="s">
        <v>95</v>
      </c>
      <c r="B12" s="5" t="n">
        <v>0</v>
      </c>
      <c r="C12" s="5" t="n">
        <v>0</v>
      </c>
      <c r="D12" s="5" t="n">
        <v>0</v>
      </c>
      <c r="E12" s="5" t="n">
        <v>0</v>
      </c>
    </row>
    <row r="13" spans="1:5">
      <c r="A13" s="4" t="s">
        <v>96</v>
      </c>
      <c r="B13" s="7" t="n">
        <v>112</v>
      </c>
      <c r="C13" s="7" t="n">
        <v>0</v>
      </c>
      <c r="D13" s="7" t="n">
        <v>320</v>
      </c>
      <c r="E13" s="7"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35</v>
      </c>
      <c r="B1" s="2" t="s">
        <v>77</v>
      </c>
      <c r="D1" s="2" t="s">
        <v>1</v>
      </c>
    </row>
    <row r="2" spans="1:6">
      <c r="B2" s="2" t="s">
        <v>2</v>
      </c>
      <c r="C2" s="2" t="s">
        <v>78</v>
      </c>
      <c r="D2" s="2" t="s">
        <v>2</v>
      </c>
      <c r="E2" s="2" t="s">
        <v>78</v>
      </c>
      <c r="F2" s="2" t="s">
        <v>27</v>
      </c>
    </row>
    <row r="3" spans="1:6">
      <c r="A3" s="3" t="s">
        <v>536</v>
      </c>
    </row>
    <row r="4" spans="1:6">
      <c r="A4" s="4" t="s">
        <v>98</v>
      </c>
      <c r="B4" s="7" t="n">
        <v>12080</v>
      </c>
      <c r="C4" s="7" t="n">
        <v>7537</v>
      </c>
      <c r="D4" s="7" t="n">
        <v>-41820</v>
      </c>
      <c r="E4" s="7" t="n">
        <v>5125</v>
      </c>
    </row>
    <row r="5" spans="1:6">
      <c r="A5" s="3" t="s">
        <v>537</v>
      </c>
    </row>
    <row r="6" spans="1:6">
      <c r="A6" s="4" t="s">
        <v>538</v>
      </c>
      <c r="B6" s="5" t="n">
        <v>-82</v>
      </c>
      <c r="C6" s="5" t="n">
        <v>-109</v>
      </c>
      <c r="D6" s="5" t="n">
        <v>-82</v>
      </c>
      <c r="E6" s="5" t="n">
        <v>-109</v>
      </c>
    </row>
    <row r="7" spans="1:6">
      <c r="A7" s="4" t="s">
        <v>539</v>
      </c>
      <c r="B7" s="5" t="n">
        <v>-10</v>
      </c>
      <c r="C7" s="5" t="n">
        <v>-2</v>
      </c>
      <c r="D7" s="5" t="n">
        <v>-178</v>
      </c>
      <c r="E7" s="5" t="n">
        <v>-210</v>
      </c>
    </row>
    <row r="8" spans="1:6">
      <c r="A8" s="4" t="s">
        <v>299</v>
      </c>
      <c r="B8" s="5" t="n">
        <v>41951</v>
      </c>
      <c r="C8" s="5" t="n">
        <v>41377</v>
      </c>
      <c r="D8" s="5" t="n">
        <v>41783</v>
      </c>
      <c r="E8" s="5" t="n">
        <v>41169</v>
      </c>
    </row>
    <row r="9" spans="1:6">
      <c r="A9" s="3" t="s">
        <v>540</v>
      </c>
    </row>
    <row r="10" spans="1:6">
      <c r="A10" s="4" t="s">
        <v>541</v>
      </c>
      <c r="B10" s="5" t="n">
        <v>1344</v>
      </c>
      <c r="C10" s="5" t="n">
        <v>910</v>
      </c>
      <c r="D10" s="5" t="n">
        <v>0</v>
      </c>
      <c r="E10" s="5" t="n">
        <v>727</v>
      </c>
    </row>
    <row r="11" spans="1:6">
      <c r="A11" s="4" t="s">
        <v>301</v>
      </c>
      <c r="B11" s="5" t="n">
        <v>43295</v>
      </c>
      <c r="C11" s="5" t="n">
        <v>42287</v>
      </c>
      <c r="D11" s="5" t="n">
        <v>41783</v>
      </c>
      <c r="E11" s="5" t="n">
        <v>41896</v>
      </c>
    </row>
    <row r="12" spans="1:6">
      <c r="A12" s="4" t="s">
        <v>542</v>
      </c>
      <c r="B12" s="5" t="n">
        <v>0</v>
      </c>
      <c r="C12" s="5" t="n">
        <v>322</v>
      </c>
      <c r="D12" s="5" t="n">
        <v>2560</v>
      </c>
      <c r="E12" s="5" t="n">
        <v>322</v>
      </c>
    </row>
    <row r="13" spans="1:6">
      <c r="A13" s="4" t="s">
        <v>23</v>
      </c>
    </row>
    <row r="14" spans="1:6">
      <c r="A14" s="3" t="s">
        <v>537</v>
      </c>
    </row>
    <row r="15" spans="1:6">
      <c r="A15" s="4" t="s">
        <v>74</v>
      </c>
      <c r="B15" s="5" t="n">
        <v>41055</v>
      </c>
      <c r="C15" s="5" t="n">
        <v>40500</v>
      </c>
      <c r="D15" s="5" t="n">
        <v>41055</v>
      </c>
      <c r="E15" s="5" t="n">
        <v>40500</v>
      </c>
      <c r="F15" s="5" t="n">
        <v>40572</v>
      </c>
    </row>
    <row r="16" spans="1:6">
      <c r="A16" s="4" t="s">
        <v>25</v>
      </c>
    </row>
    <row r="17" spans="1:6">
      <c r="A17" s="3" t="s">
        <v>537</v>
      </c>
    </row>
    <row r="18" spans="1:6">
      <c r="A18" s="4" t="s">
        <v>74</v>
      </c>
      <c r="B18" s="5" t="n">
        <v>988</v>
      </c>
      <c r="C18" s="5" t="n">
        <v>988</v>
      </c>
      <c r="D18" s="5" t="n">
        <v>988</v>
      </c>
      <c r="E18" s="5" t="n">
        <v>988</v>
      </c>
      <c r="F18" s="5" t="n">
        <v>98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543</v>
      </c>
      <c r="B1" s="2" t="s">
        <v>77</v>
      </c>
      <c r="D1" s="2" t="s">
        <v>1</v>
      </c>
    </row>
    <row r="2" spans="1:5">
      <c r="B2" s="2" t="s">
        <v>2</v>
      </c>
      <c r="C2" s="2" t="s">
        <v>78</v>
      </c>
      <c r="D2" s="2" t="s">
        <v>2</v>
      </c>
      <c r="E2" s="2" t="s">
        <v>78</v>
      </c>
    </row>
    <row r="3" spans="1:5">
      <c r="A3" s="3" t="s">
        <v>199</v>
      </c>
    </row>
    <row r="4" spans="1:5">
      <c r="A4" s="4" t="s">
        <v>544</v>
      </c>
      <c r="B4" s="7" t="n">
        <v>0</v>
      </c>
      <c r="C4" s="7" t="n">
        <v>0</v>
      </c>
      <c r="D4" s="7" t="n">
        <v>47999</v>
      </c>
      <c r="E4" s="7" t="n">
        <v>0</v>
      </c>
    </row>
    <row r="5" spans="1:5">
      <c r="A5" s="4" t="s">
        <v>545</v>
      </c>
      <c r="B5" s="5" t="n">
        <v>0</v>
      </c>
      <c r="C5" s="5" t="n">
        <v>0</v>
      </c>
      <c r="D5" s="5" t="n">
        <v>9149</v>
      </c>
      <c r="E5" s="5" t="n">
        <v>0</v>
      </c>
    </row>
    <row r="6" spans="1:5">
      <c r="A6" s="4" t="s">
        <v>546</v>
      </c>
      <c r="B6" s="5" t="n">
        <v>0</v>
      </c>
      <c r="C6" s="5" t="n">
        <v>0</v>
      </c>
      <c r="D6" s="5" t="n">
        <v>6379</v>
      </c>
      <c r="E6" s="5" t="n">
        <v>0</v>
      </c>
    </row>
    <row r="7" spans="1:5">
      <c r="A7" s="4" t="s">
        <v>547</v>
      </c>
      <c r="B7" s="5" t="n">
        <v>754</v>
      </c>
      <c r="C7" s="5" t="n">
        <v>0</v>
      </c>
      <c r="D7" s="5" t="n">
        <v>1341</v>
      </c>
      <c r="E7" s="5" t="n">
        <v>0</v>
      </c>
    </row>
    <row r="8" spans="1:5">
      <c r="A8" s="4" t="s">
        <v>85</v>
      </c>
      <c r="B8" s="7" t="n">
        <v>754</v>
      </c>
      <c r="C8" s="7" t="n">
        <v>0</v>
      </c>
      <c r="D8" s="7" t="n">
        <v>64868</v>
      </c>
      <c r="E8" s="7"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27</v>
      </c>
    </row>
    <row r="2" spans="1:3">
      <c r="A2" s="3" t="s">
        <v>549</v>
      </c>
    </row>
    <row r="3" spans="1:3">
      <c r="A3" s="4" t="s">
        <v>39</v>
      </c>
      <c r="B3" s="7" t="n">
        <v>1084</v>
      </c>
      <c r="C3" s="7" t="n">
        <v>1002</v>
      </c>
    </row>
    <row r="4" spans="1:3">
      <c r="A4" s="4" t="s">
        <v>550</v>
      </c>
    </row>
    <row r="5" spans="1:3">
      <c r="A5" s="3" t="s">
        <v>549</v>
      </c>
    </row>
    <row r="6" spans="1:3">
      <c r="A6" s="4" t="s">
        <v>551</v>
      </c>
      <c r="B6" s="5" t="n">
        <v>0</v>
      </c>
    </row>
    <row r="7" spans="1:3">
      <c r="A7" s="4" t="s">
        <v>118</v>
      </c>
      <c r="B7" s="5" t="n">
        <v>1084</v>
      </c>
    </row>
    <row r="8" spans="1:3">
      <c r="A8" s="3" t="s">
        <v>552</v>
      </c>
    </row>
    <row r="9" spans="1:3">
      <c r="A9" s="4" t="s">
        <v>551</v>
      </c>
      <c r="B9" s="5" t="n">
        <v>0</v>
      </c>
    </row>
    <row r="10" spans="1:3">
      <c r="A10" s="4" t="s">
        <v>553</v>
      </c>
    </row>
    <row r="11" spans="1:3">
      <c r="A11" s="3" t="s">
        <v>549</v>
      </c>
    </row>
    <row r="12" spans="1:3">
      <c r="A12" s="4" t="s">
        <v>39</v>
      </c>
      <c r="B12" s="5" t="n">
        <v>1084</v>
      </c>
      <c r="C12" s="5" t="n">
        <v>1002</v>
      </c>
    </row>
    <row r="13" spans="1:3">
      <c r="A13" s="4" t="s">
        <v>554</v>
      </c>
    </row>
    <row r="14" spans="1:3">
      <c r="A14" s="3" t="s">
        <v>549</v>
      </c>
    </row>
    <row r="15" spans="1:3">
      <c r="A15" s="4" t="s">
        <v>551</v>
      </c>
      <c r="B15" s="5" t="n">
        <v>58</v>
      </c>
    </row>
    <row r="16" spans="1:3">
      <c r="A16" s="4" t="s">
        <v>118</v>
      </c>
      <c r="B16" s="5" t="n">
        <v>58</v>
      </c>
    </row>
    <row r="17" spans="1:3">
      <c r="A17" s="3" t="s">
        <v>552</v>
      </c>
    </row>
    <row r="18" spans="1:3">
      <c r="A18" s="4" t="s">
        <v>551</v>
      </c>
      <c r="B18" s="5" t="n">
        <v>322</v>
      </c>
    </row>
    <row r="19" spans="1:3">
      <c r="A19" s="4" t="s">
        <v>555</v>
      </c>
    </row>
    <row r="20" spans="1:3">
      <c r="A20" s="3" t="s">
        <v>549</v>
      </c>
    </row>
    <row r="21" spans="1:3">
      <c r="A21" s="4" t="s">
        <v>39</v>
      </c>
      <c r="B21" s="5" t="n">
        <v>0</v>
      </c>
      <c r="C21" s="5" t="n">
        <v>0</v>
      </c>
    </row>
    <row r="22" spans="1:3">
      <c r="A22" s="4" t="s">
        <v>556</v>
      </c>
    </row>
    <row r="23" spans="1:3">
      <c r="A23" s="3" t="s">
        <v>549</v>
      </c>
    </row>
    <row r="24" spans="1:3">
      <c r="A24" s="4" t="s">
        <v>551</v>
      </c>
      <c r="B24" s="5" t="n">
        <v>0</v>
      </c>
    </row>
    <row r="25" spans="1:3">
      <c r="A25" s="4" t="s">
        <v>118</v>
      </c>
      <c r="B25" s="5" t="n">
        <v>0</v>
      </c>
    </row>
    <row r="26" spans="1:3">
      <c r="A26" s="3" t="s">
        <v>552</v>
      </c>
    </row>
    <row r="27" spans="1:3">
      <c r="A27" s="4" t="s">
        <v>551</v>
      </c>
      <c r="B27" s="5" t="n">
        <v>0</v>
      </c>
    </row>
    <row r="28" spans="1:3">
      <c r="A28" s="4" t="s">
        <v>557</v>
      </c>
    </row>
    <row r="29" spans="1:3">
      <c r="A29" s="3" t="s">
        <v>549</v>
      </c>
    </row>
    <row r="30" spans="1:3">
      <c r="A30" s="4" t="s">
        <v>39</v>
      </c>
      <c r="B30" s="7" t="n">
        <v>0</v>
      </c>
      <c r="C30"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58</v>
      </c>
      <c r="B1" s="2" t="s">
        <v>304</v>
      </c>
    </row>
    <row r="2" spans="1:2">
      <c r="A2" s="4" t="s">
        <v>559</v>
      </c>
    </row>
    <row r="3" spans="1:2">
      <c r="A3" s="3" t="s">
        <v>335</v>
      </c>
    </row>
    <row r="4" spans="1:2">
      <c r="A4" s="4" t="s">
        <v>560</v>
      </c>
      <c r="B4" s="7" t="n">
        <v>36300</v>
      </c>
    </row>
    <row r="5" spans="1:2">
      <c r="A5" s="4" t="s">
        <v>561</v>
      </c>
    </row>
    <row r="6" spans="1:2">
      <c r="A6" s="3" t="s">
        <v>335</v>
      </c>
    </row>
    <row r="7" spans="1:2">
      <c r="A7" s="4" t="s">
        <v>562</v>
      </c>
      <c r="B7" s="5" t="n">
        <v>106053</v>
      </c>
    </row>
    <row r="8" spans="1:2">
      <c r="A8" s="4" t="s">
        <v>563</v>
      </c>
    </row>
    <row r="9" spans="1:2">
      <c r="A9" s="3" t="s">
        <v>335</v>
      </c>
    </row>
    <row r="10" spans="1:2">
      <c r="A10" s="4" t="s">
        <v>562</v>
      </c>
      <c r="B10" s="5" t="n">
        <v>348250</v>
      </c>
    </row>
    <row r="11" spans="1:2">
      <c r="A11" s="4" t="s">
        <v>564</v>
      </c>
    </row>
    <row r="12" spans="1:2">
      <c r="A12" s="3" t="s">
        <v>335</v>
      </c>
    </row>
    <row r="13" spans="1:2">
      <c r="A13" s="4" t="s">
        <v>562</v>
      </c>
      <c r="B13" s="5" t="n">
        <v>107000</v>
      </c>
    </row>
    <row r="14" spans="1:2">
      <c r="A14" s="4" t="s">
        <v>565</v>
      </c>
    </row>
    <row r="15" spans="1:2">
      <c r="A15" s="3" t="s">
        <v>335</v>
      </c>
    </row>
    <row r="16" spans="1:2">
      <c r="A16" s="4" t="s">
        <v>562</v>
      </c>
      <c r="B16" s="7" t="n">
        <v>34912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66</v>
      </c>
      <c r="B1" s="2" t="s">
        <v>77</v>
      </c>
      <c r="D1" s="2" t="s">
        <v>1</v>
      </c>
    </row>
    <row r="2" spans="1:6">
      <c r="B2" s="2" t="s">
        <v>2</v>
      </c>
      <c r="C2" s="2" t="s">
        <v>78</v>
      </c>
      <c r="D2" s="2" t="s">
        <v>2</v>
      </c>
      <c r="E2" s="2" t="s">
        <v>78</v>
      </c>
      <c r="F2" s="2" t="s">
        <v>27</v>
      </c>
    </row>
    <row r="3" spans="1:6">
      <c r="A3" s="3" t="s">
        <v>567</v>
      </c>
    </row>
    <row r="4" spans="1:6">
      <c r="A4" s="4" t="s">
        <v>80</v>
      </c>
      <c r="B4" s="7" t="n">
        <v>160269</v>
      </c>
      <c r="C4" s="7" t="n">
        <v>151133</v>
      </c>
      <c r="D4" s="7" t="n">
        <v>448087</v>
      </c>
      <c r="E4" s="7" t="n">
        <v>421236</v>
      </c>
    </row>
    <row r="5" spans="1:6">
      <c r="A5" s="4" t="s">
        <v>84</v>
      </c>
      <c r="B5" s="5" t="n">
        <v>16591</v>
      </c>
      <c r="C5" s="5" t="n">
        <v>16175</v>
      </c>
      <c r="D5" s="5" t="n">
        <v>46307</v>
      </c>
      <c r="E5" s="5" t="n">
        <v>46430</v>
      </c>
    </row>
    <row r="6" spans="1:6">
      <c r="A6" s="4" t="s">
        <v>87</v>
      </c>
      <c r="B6" s="5" t="n">
        <v>18277</v>
      </c>
      <c r="C6" s="5" t="n">
        <v>17378</v>
      </c>
      <c r="D6" s="5" t="n">
        <v>-22437</v>
      </c>
      <c r="E6" s="5" t="n">
        <v>34947</v>
      </c>
    </row>
    <row r="7" spans="1:6">
      <c r="A7" s="4" t="s">
        <v>42</v>
      </c>
      <c r="B7" s="5" t="n">
        <v>592420</v>
      </c>
      <c r="C7" s="5" t="n">
        <v>635255</v>
      </c>
      <c r="D7" s="5" t="n">
        <v>592420</v>
      </c>
      <c r="E7" s="5" t="n">
        <v>635255</v>
      </c>
      <c r="F7" s="7" t="n">
        <v>631512</v>
      </c>
    </row>
    <row r="8" spans="1:6">
      <c r="A8" s="4" t="s">
        <v>568</v>
      </c>
    </row>
    <row r="9" spans="1:6">
      <c r="A9" s="3" t="s">
        <v>567</v>
      </c>
    </row>
    <row r="10" spans="1:6">
      <c r="A10" s="4" t="s">
        <v>80</v>
      </c>
      <c r="D10" s="5" t="n">
        <v>448087</v>
      </c>
      <c r="E10" s="5" t="n">
        <v>421236</v>
      </c>
    </row>
    <row r="11" spans="1:6">
      <c r="A11" s="4" t="s">
        <v>569</v>
      </c>
    </row>
    <row r="12" spans="1:6">
      <c r="A12" s="3" t="s">
        <v>567</v>
      </c>
    </row>
    <row r="13" spans="1:6">
      <c r="A13" s="4" t="s">
        <v>80</v>
      </c>
      <c r="B13" s="5" t="n">
        <v>49066</v>
      </c>
      <c r="C13" s="5" t="n">
        <v>47238</v>
      </c>
      <c r="D13" s="5" t="n">
        <v>134326</v>
      </c>
      <c r="E13" s="5" t="n">
        <v>131630</v>
      </c>
    </row>
    <row r="14" spans="1:6">
      <c r="A14" s="4" t="s">
        <v>84</v>
      </c>
      <c r="B14" s="5" t="n">
        <v>6122</v>
      </c>
      <c r="C14" s="5" t="n">
        <v>7291</v>
      </c>
      <c r="D14" s="5" t="n">
        <v>17949</v>
      </c>
      <c r="E14" s="5" t="n">
        <v>20618</v>
      </c>
    </row>
    <row r="15" spans="1:6">
      <c r="A15" s="4" t="s">
        <v>87</v>
      </c>
      <c r="B15" s="5" t="n">
        <v>5897</v>
      </c>
      <c r="C15" s="5" t="n">
        <v>4452</v>
      </c>
      <c r="D15" s="5" t="n">
        <v>-54407</v>
      </c>
      <c r="E15" s="5" t="n">
        <v>6742</v>
      </c>
    </row>
    <row r="16" spans="1:6">
      <c r="A16" s="4" t="s">
        <v>42</v>
      </c>
      <c r="B16" s="5" t="n">
        <v>155726</v>
      </c>
      <c r="C16" s="5" t="n">
        <v>206177</v>
      </c>
      <c r="D16" s="5" t="n">
        <v>155726</v>
      </c>
      <c r="E16" s="5" t="n">
        <v>206177</v>
      </c>
    </row>
    <row r="17" spans="1:6">
      <c r="A17" s="4" t="s">
        <v>570</v>
      </c>
    </row>
    <row r="18" spans="1:6">
      <c r="A18" s="3" t="s">
        <v>567</v>
      </c>
    </row>
    <row r="19" spans="1:6">
      <c r="A19" s="4" t="s">
        <v>80</v>
      </c>
      <c r="B19" s="5" t="n">
        <v>67992</v>
      </c>
      <c r="C19" s="5" t="n">
        <v>63171</v>
      </c>
      <c r="D19" s="5" t="n">
        <v>186507</v>
      </c>
      <c r="E19" s="5" t="n">
        <v>175093</v>
      </c>
    </row>
    <row r="20" spans="1:6">
      <c r="A20" s="4" t="s">
        <v>84</v>
      </c>
      <c r="B20" s="5" t="n">
        <v>8572</v>
      </c>
      <c r="C20" s="5" t="n">
        <v>7010</v>
      </c>
      <c r="D20" s="5" t="n">
        <v>22762</v>
      </c>
      <c r="E20" s="5" t="n">
        <v>20409</v>
      </c>
    </row>
    <row r="21" spans="1:6">
      <c r="A21" s="4" t="s">
        <v>87</v>
      </c>
      <c r="B21" s="5" t="n">
        <v>11579</v>
      </c>
      <c r="C21" s="5" t="n">
        <v>11392</v>
      </c>
      <c r="D21" s="5" t="n">
        <v>26438</v>
      </c>
      <c r="E21" s="5" t="n">
        <v>24561</v>
      </c>
    </row>
    <row r="22" spans="1:6">
      <c r="A22" s="4" t="s">
        <v>42</v>
      </c>
      <c r="B22" s="5" t="n">
        <v>335373</v>
      </c>
      <c r="C22" s="5" t="n">
        <v>326862</v>
      </c>
      <c r="D22" s="5" t="n">
        <v>335373</v>
      </c>
      <c r="E22" s="5" t="n">
        <v>326862</v>
      </c>
    </row>
    <row r="23" spans="1:6">
      <c r="A23" s="4" t="s">
        <v>571</v>
      </c>
    </row>
    <row r="24" spans="1:6">
      <c r="A24" s="3" t="s">
        <v>567</v>
      </c>
    </row>
    <row r="25" spans="1:6">
      <c r="A25" s="4" t="s">
        <v>80</v>
      </c>
      <c r="B25" s="5" t="n">
        <v>16360</v>
      </c>
      <c r="C25" s="5" t="n">
        <v>14412</v>
      </c>
      <c r="D25" s="5" t="n">
        <v>49206</v>
      </c>
      <c r="E25" s="5" t="n">
        <v>37865</v>
      </c>
    </row>
    <row r="26" spans="1:6">
      <c r="A26" s="4" t="s">
        <v>84</v>
      </c>
      <c r="B26" s="5" t="n">
        <v>1044</v>
      </c>
      <c r="C26" s="5" t="n">
        <v>1055</v>
      </c>
      <c r="D26" s="5" t="n">
        <v>3066</v>
      </c>
      <c r="E26" s="5" t="n">
        <v>3187</v>
      </c>
    </row>
    <row r="27" spans="1:6">
      <c r="A27" s="4" t="s">
        <v>87</v>
      </c>
      <c r="B27" s="5" t="n">
        <v>638</v>
      </c>
      <c r="C27" s="5" t="n">
        <v>1529</v>
      </c>
      <c r="D27" s="5" t="n">
        <v>3285</v>
      </c>
      <c r="E27" s="5" t="n">
        <v>923</v>
      </c>
    </row>
    <row r="28" spans="1:6">
      <c r="A28" s="4" t="s">
        <v>42</v>
      </c>
      <c r="B28" s="5" t="n">
        <v>49471</v>
      </c>
      <c r="C28" s="5" t="n">
        <v>48531</v>
      </c>
      <c r="D28" s="5" t="n">
        <v>49471</v>
      </c>
      <c r="E28" s="5" t="n">
        <v>48531</v>
      </c>
    </row>
    <row r="29" spans="1:6">
      <c r="A29" s="4" t="s">
        <v>572</v>
      </c>
    </row>
    <row r="30" spans="1:6">
      <c r="A30" s="3" t="s">
        <v>567</v>
      </c>
    </row>
    <row r="31" spans="1:6">
      <c r="A31" s="4" t="s">
        <v>80</v>
      </c>
      <c r="B31" s="5" t="n">
        <v>26851</v>
      </c>
      <c r="C31" s="5" t="n">
        <v>26312</v>
      </c>
      <c r="D31" s="5" t="n">
        <v>78048</v>
      </c>
      <c r="E31" s="5" t="n">
        <v>76648</v>
      </c>
    </row>
    <row r="32" spans="1:6">
      <c r="A32" s="4" t="s">
        <v>84</v>
      </c>
      <c r="B32" s="5" t="n">
        <v>853</v>
      </c>
      <c r="C32" s="5" t="n">
        <v>819</v>
      </c>
      <c r="D32" s="5" t="n">
        <v>2530</v>
      </c>
      <c r="E32" s="5" t="n">
        <v>2216</v>
      </c>
    </row>
    <row r="33" spans="1:6">
      <c r="A33" s="4" t="s">
        <v>87</v>
      </c>
      <c r="B33" s="5" t="n">
        <v>163</v>
      </c>
      <c r="C33" s="5" t="n">
        <v>5</v>
      </c>
      <c r="D33" s="5" t="n">
        <v>2247</v>
      </c>
      <c r="E33" s="5" t="n">
        <v>2721</v>
      </c>
    </row>
    <row r="34" spans="1:6">
      <c r="A34" s="4" t="s">
        <v>42</v>
      </c>
      <c r="B34" s="5" t="n">
        <v>51850</v>
      </c>
      <c r="C34" s="5" t="n">
        <v>53685</v>
      </c>
      <c r="D34" s="5" t="n">
        <v>51850</v>
      </c>
      <c r="E34" s="5" t="n">
        <v>53685</v>
      </c>
    </row>
    <row r="35" spans="1:6">
      <c r="A35" s="4" t="s">
        <v>573</v>
      </c>
    </row>
    <row r="36" spans="1:6">
      <c r="A36" s="3" t="s">
        <v>567</v>
      </c>
    </row>
    <row r="37" spans="1:6">
      <c r="A37" s="4" t="s">
        <v>80</v>
      </c>
      <c r="B37" s="5" t="n">
        <v>14296</v>
      </c>
      <c r="C37" s="5" t="n">
        <v>12775</v>
      </c>
      <c r="D37" s="5" t="n">
        <v>37020</v>
      </c>
      <c r="E37" s="5" t="n">
        <v>34003</v>
      </c>
    </row>
    <row r="38" spans="1:6">
      <c r="A38" s="4" t="s">
        <v>574</v>
      </c>
    </row>
    <row r="39" spans="1:6">
      <c r="A39" s="3" t="s">
        <v>567</v>
      </c>
    </row>
    <row r="40" spans="1:6">
      <c r="A40" s="4" t="s">
        <v>80</v>
      </c>
      <c r="B40" s="5" t="n">
        <v>19183</v>
      </c>
      <c r="C40" s="5" t="n">
        <v>18560</v>
      </c>
      <c r="D40" s="5" t="n">
        <v>53590</v>
      </c>
      <c r="E40" s="5" t="n">
        <v>51300</v>
      </c>
    </row>
    <row r="41" spans="1:6">
      <c r="A41" s="4" t="s">
        <v>575</v>
      </c>
    </row>
    <row r="42" spans="1:6">
      <c r="A42" s="3" t="s">
        <v>567</v>
      </c>
    </row>
    <row r="43" spans="1:6">
      <c r="A43" s="4" t="s">
        <v>80</v>
      </c>
      <c r="B43" s="5" t="n">
        <v>-292</v>
      </c>
      <c r="C43" s="5" t="n">
        <v>94</v>
      </c>
      <c r="D43" s="5" t="n">
        <v>-781</v>
      </c>
      <c r="E43" s="5" t="n">
        <v>1026</v>
      </c>
    </row>
    <row r="44" spans="1:6">
      <c r="A44" s="4" t="s">
        <v>576</v>
      </c>
    </row>
    <row r="45" spans="1:6">
      <c r="A45" s="3" t="s">
        <v>567</v>
      </c>
    </row>
    <row r="46" spans="1:6">
      <c r="A46" s="4" t="s">
        <v>80</v>
      </c>
      <c r="B46" s="5" t="n">
        <v>531</v>
      </c>
      <c r="C46" s="5" t="n">
        <v>530</v>
      </c>
      <c r="D46" s="5" t="n">
        <v>1516</v>
      </c>
      <c r="E46" s="5" t="n">
        <v>1213</v>
      </c>
    </row>
    <row r="47" spans="1:6">
      <c r="A47" s="4" t="s">
        <v>577</v>
      </c>
    </row>
    <row r="48" spans="1:6">
      <c r="A48" s="3" t="s">
        <v>567</v>
      </c>
    </row>
    <row r="49" spans="1:6">
      <c r="A49" s="4" t="s">
        <v>80</v>
      </c>
      <c r="B49" s="5" t="n">
        <v>-33718</v>
      </c>
      <c r="C49" s="5" t="n">
        <v>-31959</v>
      </c>
      <c r="D49" s="5" t="n">
        <v>-91345</v>
      </c>
      <c r="E49" s="5" t="n">
        <v>-87542</v>
      </c>
    </row>
    <row r="50" spans="1:6">
      <c r="A50" s="4" t="s">
        <v>84</v>
      </c>
      <c r="B50" s="5" t="n">
        <v>0</v>
      </c>
      <c r="C50" s="5" t="n">
        <v>0</v>
      </c>
      <c r="D50" s="5" t="n">
        <v>0</v>
      </c>
      <c r="E50" s="5" t="n">
        <v>0</v>
      </c>
    </row>
    <row r="51" spans="1:6">
      <c r="A51" s="4" t="s">
        <v>87</v>
      </c>
      <c r="B51" s="5" t="n">
        <v>0</v>
      </c>
      <c r="C51" s="5" t="n">
        <v>0</v>
      </c>
      <c r="D51" s="5" t="n">
        <v>0</v>
      </c>
      <c r="E51" s="5" t="n">
        <v>0</v>
      </c>
    </row>
    <row r="52" spans="1:6">
      <c r="A52" s="4" t="s">
        <v>42</v>
      </c>
      <c r="B52" s="7" t="n">
        <v>0</v>
      </c>
      <c r="C52" s="7" t="n">
        <v>0</v>
      </c>
      <c r="D52" s="7" t="n">
        <v>0</v>
      </c>
      <c r="E52" s="7"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8</v>
      </c>
      <c r="B1" s="2" t="s">
        <v>77</v>
      </c>
      <c r="D1" s="2" t="s">
        <v>1</v>
      </c>
    </row>
    <row r="2" spans="1:5">
      <c r="B2" s="2" t="s">
        <v>2</v>
      </c>
      <c r="C2" s="2" t="s">
        <v>78</v>
      </c>
      <c r="D2" s="2" t="s">
        <v>2</v>
      </c>
      <c r="E2" s="2" t="s">
        <v>78</v>
      </c>
    </row>
    <row r="3" spans="1:5">
      <c r="A3" s="3" t="s">
        <v>579</v>
      </c>
    </row>
    <row r="4" spans="1:5">
      <c r="A4" s="4" t="s">
        <v>80</v>
      </c>
      <c r="B4" s="7" t="n">
        <v>160269</v>
      </c>
      <c r="C4" s="7" t="n">
        <v>151133</v>
      </c>
      <c r="D4" s="7" t="n">
        <v>448087</v>
      </c>
      <c r="E4" s="7" t="n">
        <v>421236</v>
      </c>
    </row>
    <row r="5" spans="1:5">
      <c r="A5" s="4" t="s">
        <v>580</v>
      </c>
    </row>
    <row r="6" spans="1:5">
      <c r="A6" s="3" t="s">
        <v>579</v>
      </c>
    </row>
    <row r="7" spans="1:5">
      <c r="A7" s="4" t="s">
        <v>80</v>
      </c>
      <c r="B7" s="5" t="n">
        <v>70040</v>
      </c>
      <c r="C7" s="5" t="n">
        <v>65581</v>
      </c>
      <c r="D7" s="5" t="n">
        <v>196185</v>
      </c>
      <c r="E7" s="5" t="n">
        <v>187117</v>
      </c>
    </row>
    <row r="8" spans="1:5">
      <c r="A8" s="4" t="s">
        <v>581</v>
      </c>
    </row>
    <row r="9" spans="1:5">
      <c r="A9" s="3" t="s">
        <v>579</v>
      </c>
    </row>
    <row r="10" spans="1:5">
      <c r="A10" s="4" t="s">
        <v>80</v>
      </c>
      <c r="B10" s="5" t="n">
        <v>44881</v>
      </c>
      <c r="C10" s="5" t="n">
        <v>43412</v>
      </c>
      <c r="D10" s="5" t="n">
        <v>118334</v>
      </c>
      <c r="E10" s="5" t="n">
        <v>115050</v>
      </c>
    </row>
    <row r="11" spans="1:5">
      <c r="A11" s="4" t="s">
        <v>582</v>
      </c>
    </row>
    <row r="12" spans="1:5">
      <c r="A12" s="3" t="s">
        <v>579</v>
      </c>
    </row>
    <row r="13" spans="1:5">
      <c r="A13" s="4" t="s">
        <v>80</v>
      </c>
      <c r="B13" s="5" t="n">
        <v>1215</v>
      </c>
      <c r="C13" s="5" t="n">
        <v>1610</v>
      </c>
      <c r="D13" s="5" t="n">
        <v>4121</v>
      </c>
      <c r="E13" s="5" t="n">
        <v>4777</v>
      </c>
    </row>
    <row r="14" spans="1:5">
      <c r="A14" s="4" t="s">
        <v>583</v>
      </c>
    </row>
    <row r="15" spans="1:5">
      <c r="A15" s="3" t="s">
        <v>579</v>
      </c>
    </row>
    <row r="16" spans="1:5">
      <c r="A16" s="4" t="s">
        <v>80</v>
      </c>
      <c r="B16" s="5" t="n">
        <v>2499</v>
      </c>
      <c r="C16" s="5" t="n">
        <v>1974</v>
      </c>
      <c r="D16" s="5" t="n">
        <v>6296</v>
      </c>
      <c r="E16" s="5" t="n">
        <v>4694</v>
      </c>
    </row>
    <row r="17" spans="1:5">
      <c r="A17" s="4" t="s">
        <v>584</v>
      </c>
    </row>
    <row r="18" spans="1:5">
      <c r="A18" s="3" t="s">
        <v>579</v>
      </c>
    </row>
    <row r="19" spans="1:5">
      <c r="A19" s="4" t="s">
        <v>80</v>
      </c>
      <c r="B19" s="5" t="n">
        <v>118635</v>
      </c>
      <c r="C19" s="5" t="n">
        <v>112577</v>
      </c>
      <c r="D19" s="5" t="n">
        <v>324936</v>
      </c>
      <c r="E19" s="5" t="n">
        <v>311638</v>
      </c>
    </row>
    <row r="20" spans="1:5">
      <c r="A20" s="4" t="s">
        <v>585</v>
      </c>
    </row>
    <row r="21" spans="1:5">
      <c r="A21" s="3" t="s">
        <v>579</v>
      </c>
    </row>
    <row r="22" spans="1:5">
      <c r="A22" s="4" t="s">
        <v>80</v>
      </c>
      <c r="B22" s="5" t="n">
        <v>9662</v>
      </c>
      <c r="C22" s="5" t="n">
        <v>10266</v>
      </c>
      <c r="D22" s="5" t="n">
        <v>29881</v>
      </c>
      <c r="E22" s="5" t="n">
        <v>31372</v>
      </c>
    </row>
    <row r="23" spans="1:5">
      <c r="A23" s="4" t="s">
        <v>586</v>
      </c>
    </row>
    <row r="24" spans="1:5">
      <c r="A24" s="3" t="s">
        <v>579</v>
      </c>
    </row>
    <row r="25" spans="1:5">
      <c r="A25" s="4" t="s">
        <v>80</v>
      </c>
      <c r="B25" s="5" t="n">
        <v>15612</v>
      </c>
      <c r="C25" s="5" t="n">
        <v>13878</v>
      </c>
      <c r="D25" s="5" t="n">
        <v>44064</v>
      </c>
      <c r="E25" s="5" t="n">
        <v>40361</v>
      </c>
    </row>
    <row r="26" spans="1:5">
      <c r="A26" s="4" t="s">
        <v>311</v>
      </c>
    </row>
    <row r="27" spans="1:5">
      <c r="A27" s="3" t="s">
        <v>579</v>
      </c>
    </row>
    <row r="28" spans="1:5">
      <c r="A28" s="4" t="s">
        <v>80</v>
      </c>
      <c r="B28" s="7" t="n">
        <v>16360</v>
      </c>
      <c r="C28" s="7" t="n">
        <v>14412</v>
      </c>
      <c r="D28" s="7" t="n">
        <v>49206</v>
      </c>
      <c r="E28" s="7" t="n">
        <v>3786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outlineLevelCol="0"/>
  <cols>
    <col customWidth="1" max="1" min="1" width="80"/>
    <col customWidth="1" max="2" min="2" width="10"/>
    <col customWidth="1" max="3" min="3" width="27"/>
    <col customWidth="1" max="4" min="4" width="20"/>
    <col customWidth="1" max="5" min="5" width="37"/>
    <col customWidth="1" max="6" min="6" width="25"/>
    <col customWidth="1" max="7" min="7" width="21"/>
    <col customWidth="1" max="8" min="8" width="33"/>
    <col customWidth="1" max="9" min="9" width="21"/>
    <col customWidth="1" max="10" min="10" width="33"/>
  </cols>
  <sheetData>
    <row r="1" spans="1:10">
      <c r="A1" s="1" t="s">
        <v>117</v>
      </c>
      <c r="B1" s="2" t="s">
        <v>118</v>
      </c>
      <c r="C1" s="2" t="s">
        <v>119</v>
      </c>
      <c r="D1" s="2" t="s">
        <v>120</v>
      </c>
      <c r="E1" s="2" t="s">
        <v>121</v>
      </c>
      <c r="F1" s="2" t="s">
        <v>122</v>
      </c>
      <c r="G1" s="2" t="s">
        <v>23</v>
      </c>
      <c r="H1" s="2" t="s">
        <v>123</v>
      </c>
      <c r="I1" s="2" t="s">
        <v>25</v>
      </c>
      <c r="J1" s="2" t="s">
        <v>124</v>
      </c>
    </row>
    <row r="2" spans="1:10">
      <c r="A2" s="4" t="s">
        <v>125</v>
      </c>
      <c r="B2" s="7" t="n">
        <v>-24550</v>
      </c>
      <c r="C2" s="7" t="n">
        <v>348434</v>
      </c>
      <c r="D2" s="7" t="n">
        <v>-373308</v>
      </c>
      <c r="E2" s="7" t="n">
        <v>-68</v>
      </c>
      <c r="F2" s="7" t="n">
        <v>-24</v>
      </c>
      <c r="H2" s="7" t="n">
        <v>406</v>
      </c>
      <c r="J2" s="7" t="n">
        <v>10</v>
      </c>
    </row>
    <row r="3" spans="1:10">
      <c r="A3" s="4" t="s">
        <v>126</v>
      </c>
      <c r="G3" s="5" t="n">
        <v>40572</v>
      </c>
      <c r="H3" s="5" t="n">
        <v>40572</v>
      </c>
      <c r="I3" s="5" t="n">
        <v>988</v>
      </c>
      <c r="J3" s="5" t="n">
        <v>988</v>
      </c>
    </row>
    <row r="4" spans="1:10">
      <c r="A4" s="3" t="s">
        <v>127</v>
      </c>
    </row>
    <row r="5" spans="1:10">
      <c r="A5" s="4" t="s">
        <v>128</v>
      </c>
      <c r="B5" s="5" t="n">
        <v>-41820</v>
      </c>
      <c r="D5" s="5" t="n">
        <v>-41820</v>
      </c>
      <c r="F5" s="5" t="n">
        <v>0</v>
      </c>
    </row>
    <row r="6" spans="1:10">
      <c r="A6" s="4" t="s">
        <v>129</v>
      </c>
      <c r="B6" s="5" t="n">
        <v>-183</v>
      </c>
      <c r="E6" s="5" t="n">
        <v>-183</v>
      </c>
    </row>
    <row r="7" spans="1:10">
      <c r="A7" s="4" t="s">
        <v>130</v>
      </c>
      <c r="B7" s="5" t="n">
        <v>1244</v>
      </c>
      <c r="C7" s="5" t="n">
        <v>1239</v>
      </c>
      <c r="H7" s="7" t="n">
        <v>5</v>
      </c>
    </row>
    <row r="8" spans="1:10">
      <c r="A8" s="4" t="s">
        <v>131</v>
      </c>
      <c r="H8" s="5" t="n">
        <v>483</v>
      </c>
    </row>
    <row r="9" spans="1:10">
      <c r="A9" s="4" t="s">
        <v>132</v>
      </c>
      <c r="B9" s="5" t="n">
        <v>4784</v>
      </c>
      <c r="C9" s="5" t="n">
        <v>4784</v>
      </c>
    </row>
    <row r="10" spans="1:10">
      <c r="A10" s="4" t="s">
        <v>133</v>
      </c>
      <c r="B10" s="5" t="n">
        <v>24</v>
      </c>
      <c r="F10" s="5" t="n">
        <v>24</v>
      </c>
    </row>
    <row r="11" spans="1:10">
      <c r="A11" s="4" t="s">
        <v>134</v>
      </c>
      <c r="B11" s="7" t="n">
        <v>-60501</v>
      </c>
      <c r="C11" s="7" t="n">
        <v>354457</v>
      </c>
      <c r="D11" s="7" t="n">
        <v>-415128</v>
      </c>
      <c r="E11" s="7" t="n">
        <v>-251</v>
      </c>
      <c r="F11" s="7" t="n">
        <v>0</v>
      </c>
      <c r="H11" s="7" t="n">
        <v>411</v>
      </c>
      <c r="J11" s="7" t="n">
        <v>10</v>
      </c>
    </row>
    <row r="12" spans="1:10">
      <c r="A12" s="4" t="s">
        <v>135</v>
      </c>
      <c r="G12" s="5" t="n">
        <v>41055</v>
      </c>
      <c r="H12" s="5" t="n">
        <v>41055</v>
      </c>
      <c r="I12" s="5" t="n">
        <v>988</v>
      </c>
      <c r="J12" s="5" t="n">
        <v>98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78</v>
      </c>
    </row>
    <row r="3" spans="1:3">
      <c r="A3" s="3" t="s">
        <v>137</v>
      </c>
    </row>
    <row r="4" spans="1:3">
      <c r="A4" s="4" t="s">
        <v>96</v>
      </c>
      <c r="B4" s="7" t="n">
        <v>-41820</v>
      </c>
      <c r="C4" s="7" t="n">
        <v>5116</v>
      </c>
    </row>
    <row r="5" spans="1:3">
      <c r="A5" s="3" t="s">
        <v>138</v>
      </c>
    </row>
    <row r="6" spans="1:3">
      <c r="A6" s="4" t="s">
        <v>84</v>
      </c>
      <c r="B6" s="5" t="n">
        <v>46307</v>
      </c>
      <c r="C6" s="5" t="n">
        <v>46430</v>
      </c>
    </row>
    <row r="7" spans="1:3">
      <c r="A7" s="4" t="s">
        <v>139</v>
      </c>
      <c r="B7" s="5" t="n">
        <v>6834</v>
      </c>
      <c r="C7" s="5" t="n">
        <v>7130</v>
      </c>
    </row>
    <row r="8" spans="1:3">
      <c r="A8" s="4" t="s">
        <v>140</v>
      </c>
      <c r="B8" s="5" t="n">
        <v>3205</v>
      </c>
      <c r="C8" s="5" t="n">
        <v>2688</v>
      </c>
    </row>
    <row r="9" spans="1:3">
      <c r="A9" s="4" t="s">
        <v>141</v>
      </c>
      <c r="B9" s="5" t="n">
        <v>2005</v>
      </c>
      <c r="C9" s="5" t="n">
        <v>3106</v>
      </c>
    </row>
    <row r="10" spans="1:3">
      <c r="A10" s="4" t="s">
        <v>132</v>
      </c>
      <c r="B10" s="5" t="n">
        <v>4784</v>
      </c>
      <c r="C10" s="5" t="n">
        <v>2377</v>
      </c>
    </row>
    <row r="11" spans="1:3">
      <c r="A11" s="4" t="s">
        <v>142</v>
      </c>
      <c r="B11" s="5" t="n">
        <v>-43</v>
      </c>
      <c r="C11" s="5" t="n">
        <v>-541</v>
      </c>
    </row>
    <row r="12" spans="1:3">
      <c r="A12" s="4" t="s">
        <v>143</v>
      </c>
      <c r="B12" s="5" t="n">
        <v>63526</v>
      </c>
      <c r="C12" s="5" t="n">
        <v>0</v>
      </c>
    </row>
    <row r="13" spans="1:3">
      <c r="A13" s="4" t="s">
        <v>91</v>
      </c>
      <c r="B13" s="5" t="n">
        <v>517</v>
      </c>
      <c r="C13" s="5" t="n">
        <v>736</v>
      </c>
    </row>
    <row r="14" spans="1:3">
      <c r="A14" s="4" t="s">
        <v>53</v>
      </c>
      <c r="B14" s="5" t="n">
        <v>384</v>
      </c>
      <c r="C14" s="5" t="n">
        <v>528</v>
      </c>
    </row>
    <row r="15" spans="1:3">
      <c r="A15" s="3" t="s">
        <v>144</v>
      </c>
    </row>
    <row r="16" spans="1:3">
      <c r="A16" s="4" t="s">
        <v>145</v>
      </c>
      <c r="B16" s="5" t="n">
        <v>-3887</v>
      </c>
      <c r="C16" s="5" t="n">
        <v>-3188</v>
      </c>
    </row>
    <row r="17" spans="1:3">
      <c r="A17" s="4" t="s">
        <v>45</v>
      </c>
      <c r="B17" s="5" t="n">
        <v>2046</v>
      </c>
      <c r="C17" s="5" t="n">
        <v>2376</v>
      </c>
    </row>
    <row r="18" spans="1:3">
      <c r="A18" s="4" t="s">
        <v>146</v>
      </c>
      <c r="B18" s="5" t="n">
        <v>-1722</v>
      </c>
      <c r="C18" s="5" t="n">
        <v>-3262</v>
      </c>
    </row>
    <row r="19" spans="1:3">
      <c r="A19" s="4" t="s">
        <v>147</v>
      </c>
      <c r="B19" s="5" t="n">
        <v>-3036</v>
      </c>
      <c r="C19" s="5" t="n">
        <v>-7425</v>
      </c>
    </row>
    <row r="20" spans="1:3">
      <c r="A20" s="4" t="s">
        <v>148</v>
      </c>
      <c r="B20" s="5" t="n">
        <v>79100</v>
      </c>
      <c r="C20" s="5" t="n">
        <v>56071</v>
      </c>
    </row>
    <row r="21" spans="1:3">
      <c r="A21" s="3" t="s">
        <v>149</v>
      </c>
    </row>
    <row r="22" spans="1:3">
      <c r="A22" s="4" t="s">
        <v>150</v>
      </c>
      <c r="B22" s="5" t="n">
        <v>-3563</v>
      </c>
      <c r="C22" s="5" t="n">
        <v>-2439</v>
      </c>
    </row>
    <row r="23" spans="1:3">
      <c r="A23" s="4" t="s">
        <v>151</v>
      </c>
      <c r="B23" s="5" t="n">
        <v>-182</v>
      </c>
      <c r="C23" s="5" t="n">
        <v>-38</v>
      </c>
    </row>
    <row r="24" spans="1:3">
      <c r="A24" s="4" t="s">
        <v>152</v>
      </c>
      <c r="B24" s="5" t="n">
        <v>-43230</v>
      </c>
      <c r="C24" s="5" t="n">
        <v>-37435</v>
      </c>
    </row>
    <row r="25" spans="1:3">
      <c r="A25" s="4" t="s">
        <v>153</v>
      </c>
      <c r="B25" s="5" t="n">
        <v>-3731</v>
      </c>
      <c r="C25" s="5" t="n">
        <v>-4811</v>
      </c>
    </row>
    <row r="26" spans="1:3">
      <c r="A26" s="4" t="s">
        <v>154</v>
      </c>
      <c r="B26" s="5" t="n">
        <v>657</v>
      </c>
      <c r="C26" s="5" t="n">
        <v>1069</v>
      </c>
    </row>
    <row r="27" spans="1:3">
      <c r="A27" s="4" t="s">
        <v>155</v>
      </c>
      <c r="B27" s="5" t="n">
        <v>-50049</v>
      </c>
      <c r="C27" s="5" t="n">
        <v>-43654</v>
      </c>
    </row>
    <row r="28" spans="1:3">
      <c r="A28" s="3" t="s">
        <v>156</v>
      </c>
    </row>
    <row r="29" spans="1:3">
      <c r="A29" s="4" t="s">
        <v>157</v>
      </c>
      <c r="B29" s="5" t="n">
        <v>146400</v>
      </c>
      <c r="C29" s="5" t="n">
        <v>140700</v>
      </c>
    </row>
    <row r="30" spans="1:3">
      <c r="A30" s="4" t="s">
        <v>158</v>
      </c>
      <c r="B30" s="5" t="n">
        <v>-175244</v>
      </c>
      <c r="C30" s="5" t="n">
        <v>-152123</v>
      </c>
    </row>
    <row r="31" spans="1:3">
      <c r="A31" s="4" t="s">
        <v>159</v>
      </c>
      <c r="B31" s="5" t="n">
        <v>-1451</v>
      </c>
      <c r="C31" s="5" t="n">
        <v>-682</v>
      </c>
    </row>
    <row r="32" spans="1:3">
      <c r="A32" s="4" t="s">
        <v>160</v>
      </c>
      <c r="B32" s="5" t="n">
        <v>0</v>
      </c>
      <c r="C32" s="5" t="n">
        <v>-410</v>
      </c>
    </row>
    <row r="33" spans="1:3">
      <c r="A33" s="4" t="s">
        <v>161</v>
      </c>
      <c r="B33" s="5" t="n">
        <v>1003</v>
      </c>
      <c r="C33" s="5" t="n">
        <v>0</v>
      </c>
    </row>
    <row r="34" spans="1:3">
      <c r="A34" s="4" t="s">
        <v>162</v>
      </c>
      <c r="B34" s="5" t="n">
        <v>0</v>
      </c>
      <c r="C34" s="5" t="n">
        <v>1347</v>
      </c>
    </row>
    <row r="35" spans="1:3">
      <c r="A35" s="4" t="s">
        <v>163</v>
      </c>
      <c r="B35" s="5" t="n">
        <v>-29292</v>
      </c>
      <c r="C35" s="5" t="n">
        <v>-11168</v>
      </c>
    </row>
    <row r="36" spans="1:3">
      <c r="A36" s="4" t="s">
        <v>164</v>
      </c>
      <c r="B36" s="5" t="n">
        <v>-241</v>
      </c>
      <c r="C36" s="5" t="n">
        <v>1249</v>
      </c>
    </row>
    <row r="37" spans="1:3">
      <c r="A37" s="4" t="s">
        <v>165</v>
      </c>
      <c r="B37" s="5" t="n">
        <v>2544</v>
      </c>
      <c r="C37" s="5" t="n">
        <v>2312</v>
      </c>
    </row>
    <row r="38" spans="1:3">
      <c r="A38" s="4" t="s">
        <v>166</v>
      </c>
      <c r="B38" s="5" t="n">
        <v>2303</v>
      </c>
      <c r="C38" s="5" t="n">
        <v>3561</v>
      </c>
    </row>
    <row r="39" spans="1:3">
      <c r="A39" s="3" t="s">
        <v>167</v>
      </c>
    </row>
    <row r="40" spans="1:3">
      <c r="A40" s="4" t="s">
        <v>168</v>
      </c>
      <c r="B40" s="5" t="n">
        <v>19417</v>
      </c>
      <c r="C40" s="5" t="n">
        <v>33723</v>
      </c>
    </row>
    <row r="41" spans="1:3">
      <c r="A41" s="4" t="s">
        <v>169</v>
      </c>
      <c r="B41" s="5" t="n">
        <v>248</v>
      </c>
      <c r="C41" s="5" t="n">
        <v>242</v>
      </c>
    </row>
    <row r="42" spans="1:3">
      <c r="A42" s="3" t="s">
        <v>170</v>
      </c>
    </row>
    <row r="43" spans="1:3">
      <c r="A43" s="4" t="s">
        <v>171</v>
      </c>
      <c r="B43" s="7" t="n">
        <v>3564</v>
      </c>
      <c r="C43" s="7" t="n">
        <v>184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7:11:12Z</dcterms:created>
  <dcterms:modified xmlns:dcterms="http://purl.org/dc/terms/" xmlns:xsi="http://www.w3.org/2001/XMLSchema-instance" xsi:type="dcterms:W3CDTF">2017-11-02T17:11:12Z</dcterms:modified>
</cp:coreProperties>
</file>